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usiness Overview and Summary o" sheetId="6" state="visible" r:id="rId6"/>
    <sheet xmlns:r="http://schemas.openxmlformats.org/officeDocument/2006/relationships" name="Inventories" sheetId="7" state="visible" r:id="rId7"/>
    <sheet xmlns:r="http://schemas.openxmlformats.org/officeDocument/2006/relationships" name="Plant, Equipment and Leasehold " sheetId="8" state="visible" r:id="rId8"/>
    <sheet xmlns:r="http://schemas.openxmlformats.org/officeDocument/2006/relationships" name="Goodwill and Other Intangible A" sheetId="9" state="visible" r:id="rId9"/>
    <sheet xmlns:r="http://schemas.openxmlformats.org/officeDocument/2006/relationships" name="Fair Value of Financial Instrum" sheetId="10" state="visible" r:id="rId10"/>
    <sheet xmlns:r="http://schemas.openxmlformats.org/officeDocument/2006/relationships" name="Long-Term Debt and Credit Facil" sheetId="11" state="visible" r:id="rId11"/>
    <sheet xmlns:r="http://schemas.openxmlformats.org/officeDocument/2006/relationships" name="Income Taxes" sheetId="12" state="visible" r:id="rId12"/>
    <sheet xmlns:r="http://schemas.openxmlformats.org/officeDocument/2006/relationships" name="Stockholders' Equity" sheetId="13" state="visible" r:id="rId13"/>
    <sheet xmlns:r="http://schemas.openxmlformats.org/officeDocument/2006/relationships" name="(Loss) Earnings per Share"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Segment Reporting" sheetId="17" state="visible" r:id="rId17"/>
    <sheet xmlns:r="http://schemas.openxmlformats.org/officeDocument/2006/relationships" name="Business Overview and Summary18" sheetId="18" state="visible" r:id="rId18"/>
    <sheet xmlns:r="http://schemas.openxmlformats.org/officeDocument/2006/relationships" name="Inventories (Tables)" sheetId="19" state="visible" r:id="rId19"/>
    <sheet xmlns:r="http://schemas.openxmlformats.org/officeDocument/2006/relationships" name="Plant, Equipment and Leasehol20" sheetId="20" state="visible" r:id="rId20"/>
    <sheet xmlns:r="http://schemas.openxmlformats.org/officeDocument/2006/relationships" name="Goodwill and Other Intangible21" sheetId="21" state="visible" r:id="rId21"/>
    <sheet xmlns:r="http://schemas.openxmlformats.org/officeDocument/2006/relationships" name="Fair Value of Financial Instr22" sheetId="22" state="visible" r:id="rId22"/>
    <sheet xmlns:r="http://schemas.openxmlformats.org/officeDocument/2006/relationships" name="Long-Term Debt and Credit Fac23" sheetId="23" state="visible" r:id="rId23"/>
    <sheet xmlns:r="http://schemas.openxmlformats.org/officeDocument/2006/relationships" name="(Loss) Earnings per Share (Tabl" sheetId="24" state="visible" r:id="rId24"/>
    <sheet xmlns:r="http://schemas.openxmlformats.org/officeDocument/2006/relationships" name="Stock-Based Compensation (Table" sheetId="25" state="visible" r:id="rId25"/>
    <sheet xmlns:r="http://schemas.openxmlformats.org/officeDocument/2006/relationships" name="Segment Reporting (Tables)" sheetId="26" state="visible" r:id="rId26"/>
    <sheet xmlns:r="http://schemas.openxmlformats.org/officeDocument/2006/relationships" name="Business Overview and Summary27" sheetId="27" state="visible" r:id="rId27"/>
    <sheet xmlns:r="http://schemas.openxmlformats.org/officeDocument/2006/relationships" name="Inventories (Details)" sheetId="28" state="visible" r:id="rId28"/>
    <sheet xmlns:r="http://schemas.openxmlformats.org/officeDocument/2006/relationships" name="Plant, Equipment and Leasehol29" sheetId="29" state="visible" r:id="rId29"/>
    <sheet xmlns:r="http://schemas.openxmlformats.org/officeDocument/2006/relationships" name="Goodwill and Other Intangible30" sheetId="30" state="visible" r:id="rId30"/>
    <sheet xmlns:r="http://schemas.openxmlformats.org/officeDocument/2006/relationships" name="Goodwill and Other Intangible31" sheetId="31" state="visible" r:id="rId31"/>
    <sheet xmlns:r="http://schemas.openxmlformats.org/officeDocument/2006/relationships" name="Goodwill and Other Intangible32" sheetId="32" state="visible" r:id="rId32"/>
    <sheet xmlns:r="http://schemas.openxmlformats.org/officeDocument/2006/relationships" name="Fair Value of Financial Instr33" sheetId="33" state="visible" r:id="rId33"/>
    <sheet xmlns:r="http://schemas.openxmlformats.org/officeDocument/2006/relationships" name="Long-Term Debt and Credit Fac34" sheetId="34" state="visible" r:id="rId34"/>
    <sheet xmlns:r="http://schemas.openxmlformats.org/officeDocument/2006/relationships" name="Long-Term Debt and Credit Fac35" sheetId="35" state="visible" r:id="rId35"/>
    <sheet xmlns:r="http://schemas.openxmlformats.org/officeDocument/2006/relationships" name="Long-Term Debt and Credit Fac36" sheetId="36" state="visible" r:id="rId36"/>
    <sheet xmlns:r="http://schemas.openxmlformats.org/officeDocument/2006/relationships" name="Long-Term Debt and Credit Fac37" sheetId="37" state="visible" r:id="rId37"/>
    <sheet xmlns:r="http://schemas.openxmlformats.org/officeDocument/2006/relationships" name="Income Taxes (Details)" sheetId="38" state="visible" r:id="rId38"/>
    <sheet xmlns:r="http://schemas.openxmlformats.org/officeDocument/2006/relationships" name="Stockholders' Equity - Common S" sheetId="39" state="visible" r:id="rId39"/>
    <sheet xmlns:r="http://schemas.openxmlformats.org/officeDocument/2006/relationships" name="Stockholders' Equity - Repurcha" sheetId="40" state="visible" r:id="rId40"/>
    <sheet xmlns:r="http://schemas.openxmlformats.org/officeDocument/2006/relationships" name="(Loss) Earnings per Share (Deta" sheetId="41" state="visible" r:id="rId41"/>
    <sheet xmlns:r="http://schemas.openxmlformats.org/officeDocument/2006/relationships" name="Commitments and Contingencies -" sheetId="42" state="visible" r:id="rId42"/>
    <sheet xmlns:r="http://schemas.openxmlformats.org/officeDocument/2006/relationships" name="Commitments and Contingencies43" sheetId="43" state="visible" r:id="rId43"/>
    <sheet xmlns:r="http://schemas.openxmlformats.org/officeDocument/2006/relationships" name="Stock-Based Compensation - Omni" sheetId="44" state="visible" r:id="rId44"/>
    <sheet xmlns:r="http://schemas.openxmlformats.org/officeDocument/2006/relationships" name="Stock-Based Compensation - Rest" sheetId="45" state="visible" r:id="rId45"/>
    <sheet xmlns:r="http://schemas.openxmlformats.org/officeDocument/2006/relationships" name="Stock-Based Compensation - Cash" sheetId="46" state="visible" r:id="rId46"/>
    <sheet xmlns:r="http://schemas.openxmlformats.org/officeDocument/2006/relationships" name="Stock-Based Compensation - Opti" sheetId="47" state="visible" r:id="rId47"/>
    <sheet xmlns:r="http://schemas.openxmlformats.org/officeDocument/2006/relationships" name="Stock-Based Compensation - Re48" sheetId="48" state="visible" r:id="rId48"/>
    <sheet xmlns:r="http://schemas.openxmlformats.org/officeDocument/2006/relationships" name="Segment Reporting - Revenue and" sheetId="49" state="visible" r:id="rId49"/>
    <sheet xmlns:r="http://schemas.openxmlformats.org/officeDocument/2006/relationships" name="Segment Reporting - Reconciliat" sheetId="50" state="visible" r:id="rId50"/>
    <sheet xmlns:r="http://schemas.openxmlformats.org/officeDocument/2006/relationships" name="Segment Reporting - Balance She" sheetId="51" state="visible" r:id="rId51"/>
    <sheet xmlns:r="http://schemas.openxmlformats.org/officeDocument/2006/relationships" name="Segment Reporting - Geographic " sheetId="52" state="visible" r:id="rId52"/>
    <sheet xmlns:r="http://schemas.openxmlformats.org/officeDocument/2006/relationships" name="Segment Reporting - Net Sales b" sheetId="53" state="visible" r:id="rId53"/>
  </sheets>
  <definedNames/>
  <calcPr calcId="124519" fullCalcOnLoad="1"/>
</workbook>
</file>

<file path=xl/sharedStrings.xml><?xml version="1.0" encoding="utf-8"?>
<sst xmlns="http://schemas.openxmlformats.org/spreadsheetml/2006/main" uniqueCount="465">
  <si>
    <t>Document and Entity Information - shares</t>
  </si>
  <si>
    <t>6 Months Ended</t>
  </si>
  <si>
    <t>Jun. 30, 2017</t>
  </si>
  <si>
    <t>Jul. 24, 2017</t>
  </si>
  <si>
    <t>Document and Entity Information</t>
  </si>
  <si>
    <t>Entity Registrant Name</t>
  </si>
  <si>
    <t>CPI Card Group Inc.</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densed Consolidated Balance Sheets - USD ($) $ in Thousands</t>
  </si>
  <si>
    <t>Dec. 31, 2016</t>
  </si>
  <si>
    <t>Current assets:</t>
  </si>
  <si>
    <t>Cash and cash equivalents</t>
  </si>
  <si>
    <t>Accounts receivable, net of allowances of $50 and $126, respectively</t>
  </si>
  <si>
    <t>Inventories</t>
  </si>
  <si>
    <t>Prepaid expenses and other current assets</t>
  </si>
  <si>
    <t>Income taxes receivable</t>
  </si>
  <si>
    <t>Total current assets</t>
  </si>
  <si>
    <t>Plant, equipment and leasehold improvements, net</t>
  </si>
  <si>
    <t>Intangible assets, net</t>
  </si>
  <si>
    <t>Goodwill</t>
  </si>
  <si>
    <t>Other assets</t>
  </si>
  <si>
    <t>Total assets</t>
  </si>
  <si>
    <t>Current liabilities:</t>
  </si>
  <si>
    <t>Accounts payable</t>
  </si>
  <si>
    <t>Accrued expenses</t>
  </si>
  <si>
    <t>Income taxes payable</t>
  </si>
  <si>
    <t>Deferred revenue and customer deposits</t>
  </si>
  <si>
    <t>Total current liabilities</t>
  </si>
  <si>
    <t>Long-term debt</t>
  </si>
  <si>
    <t>Deferred income taxes</t>
  </si>
  <si>
    <t>Other long-term liabilities</t>
  </si>
  <si>
    <t>Total liabilities</t>
  </si>
  <si>
    <t>Commitments and contingencies (Note 10)</t>
  </si>
  <si>
    <t xml:space="preserve"> </t>
  </si>
  <si>
    <t>Stockholders' deficit:</t>
  </si>
  <si>
    <t>Common Stock; $0.001 par value—100,000,000 shares authorized; 55,614,158 and 55,359,251 shares issued and outstanding as of June 30, 2017 and December 31, 2016, respectively</t>
  </si>
  <si>
    <t>Capital deficiency</t>
  </si>
  <si>
    <t>Accumulated earnings</t>
  </si>
  <si>
    <t>Accumulated other comprehensive loss</t>
  </si>
  <si>
    <t>Total stockholders' deficit</t>
  </si>
  <si>
    <t>Total liabilities and stockholders' deficit</t>
  </si>
  <si>
    <t>Condensed Consolidated Balance Sheets (Parenthetical) - USD ($) $ in Thousands</t>
  </si>
  <si>
    <t>Condensed Consolidated Balance Sheets</t>
  </si>
  <si>
    <t>Allowance on accounts receivable</t>
  </si>
  <si>
    <t>Common shares, par value (in dollars per share)</t>
  </si>
  <si>
    <t>Common shares, authorized shares (in shares)</t>
  </si>
  <si>
    <t>Common shares, issued shares (in shares)</t>
  </si>
  <si>
    <t>Common shares, outstanding shares (in shares)</t>
  </si>
  <si>
    <t>Condensed Consolidated Statements of Operations and Comprehensive (Loss) Income - USD ($) $ in Thousands</t>
  </si>
  <si>
    <t>3 Months Ended</t>
  </si>
  <si>
    <t>Jun. 30, 2016</t>
  </si>
  <si>
    <t>Net sales:</t>
  </si>
  <si>
    <t>Products</t>
  </si>
  <si>
    <t>Services</t>
  </si>
  <si>
    <t>Total net sales</t>
  </si>
  <si>
    <t>Cost of sales:</t>
  </si>
  <si>
    <t>Products (exclusive of depreciation and amortization shown below)</t>
  </si>
  <si>
    <t>Services (exclusive of depreciation and amortization shown below)</t>
  </si>
  <si>
    <t>Depreciation and amortization</t>
  </si>
  <si>
    <t>Total cost of sales</t>
  </si>
  <si>
    <t>Gross Profit</t>
  </si>
  <si>
    <t>Operating expenses:</t>
  </si>
  <si>
    <t>Selling, general and administrative (exclusive of depreciation and amortization shown below)</t>
  </si>
  <si>
    <t>Total operating expenses</t>
  </si>
  <si>
    <t>Income from operations</t>
  </si>
  <si>
    <t>Other expense, net</t>
  </si>
  <si>
    <t>Interest, net</t>
  </si>
  <si>
    <t>Foreign currency gain (loss)</t>
  </si>
  <si>
    <t>Other income, net</t>
  </si>
  <si>
    <t>Total other expense, net</t>
  </si>
  <si>
    <t>(Loss) income before income taxes</t>
  </si>
  <si>
    <t>Income tax benefit (expense)</t>
  </si>
  <si>
    <t>Net (loss) income</t>
  </si>
  <si>
    <t>Basic and diluted (loss) earnings per share:</t>
  </si>
  <si>
    <t>Weighted-average shares outstanding</t>
  </si>
  <si>
    <t>Basic (in shares)</t>
  </si>
  <si>
    <t>Diluted (in shares)</t>
  </si>
  <si>
    <t>Dividends declared per common share</t>
  </si>
  <si>
    <t>Comprehensive (loss) income</t>
  </si>
  <si>
    <t>Currency translation adjustment</t>
  </si>
  <si>
    <t>Total comprehensive (loss) income</t>
  </si>
  <si>
    <t>Condensed Consolidated Statements of Cash Flows - USD ($) $ in Thousands</t>
  </si>
  <si>
    <t>Operating activities</t>
  </si>
  <si>
    <t>Adjustments to reconcile net (loss) income to net cash (used in) provided by operating activities</t>
  </si>
  <si>
    <t>Depreciation and amortization expense</t>
  </si>
  <si>
    <t>Stock-based compensation expense</t>
  </si>
  <si>
    <t>Amortization of debt issuance costs and debt discount</t>
  </si>
  <si>
    <t>Excess tax benefits from stock-based compensation</t>
  </si>
  <si>
    <t>Other, net</t>
  </si>
  <si>
    <t>Changes in operating assets and liabilities:</t>
  </si>
  <si>
    <t>Accounts receivable</t>
  </si>
  <si>
    <t>Prepaid expenses and other assets</t>
  </si>
  <si>
    <t>Income taxes</t>
  </si>
  <si>
    <t>Other liabilities</t>
  </si>
  <si>
    <t>Cash (used in) provided by operating activities</t>
  </si>
  <si>
    <t>Investing activities</t>
  </si>
  <si>
    <t>Acquisitions of plant, equipment and leasehold improvements</t>
  </si>
  <si>
    <t>Cash used in investing activities</t>
  </si>
  <si>
    <t>Financing activities</t>
  </si>
  <si>
    <t>Common stock repurchased</t>
  </si>
  <si>
    <t>Dividends paid on common stock</t>
  </si>
  <si>
    <t>Taxes withheld and paid on stock-based compensation awards</t>
  </si>
  <si>
    <t>Cash used in financing activities</t>
  </si>
  <si>
    <t>Effect of exchange rates on cash</t>
  </si>
  <si>
    <t>Net (decrease) increas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Income taxes, net payments</t>
  </si>
  <si>
    <t>Business Overview and Summary of Significant Accounting Policies</t>
  </si>
  <si>
    <t>CPI Card Group Inc. and Subsidiaries
Notes to Condensed Consolidated Financial Statements
(Dollars in Thousands, Except Share and Per Share Amounts or as Otherwise Indicated)
(Unaudited)
1. Business Overview and Summary of Significant Accounting Policies
Business Overview
CPI Card Group Inc. (which, together with its subsidiaries, is referred to herein as “CPI” or the “Company”) is a leading provider of comprehensive Financial Payment Card solutions in the United States. The Company defines Financial Payment Cards as credit, debit and prepaid debit cards issued on the networks of the Payment Card Brands (Visa, MasterCard, American Express and Discover) and Interac (in Canada). The Company serves its customers through a network of ten production and card services facilities, including eight high-security facilities in the United States and Canada that are each certified by one or more of the Payment Card Brands and Interac (in Canada) and, where required by the Company’s customers, certified to be in compliance with the standards of the Payment Card Industry (“PCI”) Security Standards Council.
In addition to its eight facilities in the United States and Canada, the Company has two facilities in the United Kingdom that produce retail cards, such as gift and loyalty cards, and provide card personalization, packaging and fulfillment services for customers in the United Kingdom and continental Europe. These facilities are not certified by the Payment Card Brands or to be in compliance with the Standards of the PCI Security Standards Council, but are certified to be in compliance with International Organization for Standardization (“ISO”) 27001 standards.
Basis of Presentation
Certain information and footnote disclosures normally included in financial statements prepared in accordance with accounting principles generally accepted in the United States of America (“GAAP”) have been condensed or omitted pursuant to Form 10-Q and Article 10 of Regulation S-X. In the opinion of management, these financial statements reflect all adjustments (consisting of normal recurring adjustments) considered necessary for the fair statement of the results of the interim periods presented. The Condensed Consolidated Balance Sheet as of December 31, 2016 is derived from the audited financial statements as of that date. The accompanying condensed consolidated financial statements should be read in conjunction with the consolidated financial statements and related notes included in the Company’s Annual Report on Form 10-K for the year ended December 31, 2016.
Use of Estimates
Management uses estimates and assumptions relating to the reporting of assets and liabilities in its preparation of the condensed consolidated financial statements. Significant items subject to such estimates and assumptions include the carrying amount of property and equipment, goodwill and intangible assets; valuation allowances for inventories and deferred tax assets; debt; and stock-based compensation expense. Actual results could differ from those estimates.
Inventories
Inventories consist of raw materials, work-in-process and finished goods and are measured at the lower of cost or net realizable value (determined on the first-in, first-out or specific identification basis) in accordance with the Financial Accounting Standards Board’s (“FASB”) Accounting Standards Update (“ASU”) 2015-11, Inventory — Simplifying the Measurement of Inventory, which the Company adopted on January 1, 2017. Net realizable value is the estimated selling price in the ordinary course of business, less reasonably predictable costs of completion, disposal, and transportation. The adoption of this standard did not impact the Company’s financial position, results of operations or cash flows during either the three or six months ended June 30, 2017.
Stock-based Compensation
The Company accounts for stock-based compensation pursuant to Accounting Standards Codification (“ASC”) Topic 718, Share-Based Payments. All stock-based compensation to employees is required to be measured at fair value and expensed, net of forfeitures, over the requisite service period. The Company recognizes compensation expense on awards on a straight-line basis over the vesting period for each tranche of an award. Refer to Note 11 “Stock Based Compensation” for additional discussion regarding details of the Company's stock-based compensation plans.
As a result of the Company’s adoption of ASU 2016-09, Compensation–Stock Compensation: Improvements to Employee Share-Based Payment Accounting ( “ASU 2016-09” ) as of January 1, 2017, the Company accounts for forfeitures when they occur. In addition, excess tax benefits and deficiencies in connection with the Company’s stock-based compensation plans are recorded in “Income tax benefit” in the Condensed Consolidated Statement of Operations and Comprehensive (Loss) Income.
Recently Issued Accounting Pronouncements
The FASB issued ASU 2014-09, Revenue from Contracts with Customers , in May 2014, as amended by ASU 2016-12 Narrow-scope Improvements and Practical Expedients, in May 2016. ASU 2014-09, as amended, requires an entity to recognize revenue to depict the transfer of promised goods or services to customers in an amount that reflects the consideration to which the entity expects to be entitled in exchange for those goods or services. An entity should also disclose sufficient quantitative and qualitative information to enable users of financial statements to understand the nature, amount, timing and uncertainty of revenue and cash flows arising from contracts with customers. In July 2015, the FASB deferred the effective date to annual reporting periods beginning after December 15, 2017, and interim reporting periods within those periods. The Company plans to implement the provisions of ASU 2014-09, as amended, as of January 1, 2018 using the cumulative effect transition method, with the cumulative effect of initial adoption recognized at the date of initial application. The Company is currently assessing the impact that the future adoption of ASU 2014-09, as amended, may have on its condensed consolidated financial statements by analyzing its current portfolio of customer contracts, including a review of historical accounting policies and practices to identify potential differences in applying the new guidance. This assessment includes an evaluation of whether certain performance obligations will be recognized over time as opposed to a point in time, and the required changes to the Company’s business and accounting processes and its internal controls to support recognition and disclosures under the new standard.
In February 2016, the FASB issued ASU 2016-02, Leases , which provides guidance for accounting for leases. The new guidance requires companies to recognize the assets and liabilities for the rights and obligations created by leased assets. ASU 2016-02 is effective for annual and interim periods beginning after December 15, 2018 (the Company’s fiscal year 2019) with early adoption permitted. The new standard is required to be adopted using a modified retrospective approach. The Company is in the process of assessing the impact of ASU 2016-02 on its results of operations, financial position and condensed consolidated financial statements.</t>
  </si>
  <si>
    <t>2. Inventories
Inventories are summarized below:
June 30, 2017
December 31, 2016
Raw materials
$
7,045
$
8,206
Work-in-process
8,294
6,340
Finished goods
6,748
4,823
$
22,087
$
19,369</t>
  </si>
  <si>
    <t>Plant, Equipment and Leasehold Improvements</t>
  </si>
  <si>
    <t>3. Plant, Equipment and Leasehold Improvements
Plant, equipment and leasehold improvements consist of the following:
June 30, 2017
December 31, 2016
Buildings
$
2,264
$
2,077
Machinery and equipment
62,453
59,464
Furniture, fixtures and computer equipment
7,253
6,634
Leasehold improvements
19,466
18,655
Construction in progress
3,513
1,136
94,949
87,966
Less accumulated depreciation and amortization
(41,759)
(34,547)
$
53,190
$
53,419
Amounts recorded for the depreciation of plant, equipment and leasehold improvements was $3,375 and $3,053 for the three months ended June 30, 2017 and 2016, respectively, and $6,685 and $6,026 for the six months ended June 30, 2017 and 2016, respectively.</t>
  </si>
  <si>
    <t>Goodwill and Other Intangible Assets</t>
  </si>
  <si>
    <t>4. Goodwill and Other Intangible Assets
The Company’s goodwill by reportable segment at June 30, 2017 and December 31, 2016 is as follows:
June 30, 2017
December 31, 2016
U.S. Debit and Credit
$
64,330
$
64,330
U.K. Limited
6,227
5,908
Other
1,820
1,758
$
72,377
$
71,996
The change in goodwill from December 31, 2016 to June 30, 2017 was a result of foreign currency translation adjustments.
Intangible assets consist of customer relationships, technology and software, non-compete agreements and trademarks. The changes in the cost basis of the intangibles from December 31, 2016 to June 30, 2017 are related to foreign currency translation adjustments. Intangible amortization expense was $1,228 and $1,134 for the three months ended June 30, 2017 and 2016, respectively, and $2,451 and $2,274 for the six months ended June 30, 2017 and 2016, respectively.
As of June 30, 2017 and December 31, 2016, intangible assets, excluding goodwill, were comprised of the following:
June 30, 2017
December 31, 2016
Average Life
Accumulated
Net Book
Accumulated
Net Book
(Years)
Cost
Amortization
Value
Cost
Amortization
Value
Customer relationships
12
to
20
$
59,180
$
(22,837)
$
36,343
$
58,994
$
(20,972)
$
38,022
Technology and software
7
to
10
7,100
(2,631)
4,469
7,101
(2,167)
4,934
Non-compete agreements
5
to
8
491
(360)
131
491
(331)
160
Trademarks
7.5
to
10
3,329
(292)
3,037
3,330
(98)
3,232
Intangible assets subject to amortization
$
70,100
$
(26,120)
$
43,980
$
69,916
$
(23,568)
$
46,348
The estimated future aggregate amortization expense for the identified amortizable intangibles noted above as of June 30, 2017 is as follows:
2017 (remaining 6 months)
$
2,452
2018
4,905
2019
4,885
2020
4,845
2021
4,575
Thereafter
22,318
$
43,980</t>
  </si>
  <si>
    <t>Fair Value of Financial Instruments</t>
  </si>
  <si>
    <t>5. Fair Value of Financial Instruments
Fair value is defined as the price that would be received to sell an asset or paid to transfer a liability in an orderly transaction between market participants at the measurement date (exit price). In determining fair value, the Company utilizes a fair value hierarchy that prioritizes the inputs to valuation techniques used to measure fair value into three broad levels. The following is a brief description of those three levels:
 Level 1—Valuations based on unadjusted quoted prices in active markets for identical assets or liabilities accessible to the reporting entity at the measurement date.
 Level 2— Observable inputs other than Level 1 prices such as quoted prices in active markets for similar assets and liabilities; quoted prices in markets that are not active; or other inputs that are observable or can be corroborated by observable market data for substantially the full term for the assets or liabilities.
 Level 3— Valuations based on unobservable inputs for the asset or liability used to measure fair value to the extent that observable inputs are not available, thereby allowing for situations in which there is little, if any, market activity for the asset or liability at measurement date.
The Company’s financial assets and liabilities that are not required to be remeasured at fair value in the Condensed Consolidated Balance Sheets are as follows:
Carrying
Value as of
Fair Value as of
Fair Value Measurement at June 30, 2017
June 30,
June 30,
(Using Fair Value Hierarchy)
2017
2017
Level 1
Level 2
Level 3
Liabilities:
First Lien Term Loan
$
312,500
$
289,063
$
—
$
289,063
$
—
Carrying
Value as of
Fair Value as of
Fair Value Measurement at December 31, 2016
December 31,
December 31,
(Using Fair Value Hierarchy)
2016
2016
Level 1
Level 2
Level 3
Liabilities:
First Lien Term Loan
$
312,500
$
290,625
$
—
$
290,625
$
—
The aggregate fair value of the Company’s First Lien Term Loan was based on bank quotes.
The carrying amounts for cash and cash equivalents approximate fair value due to their short maturities.</t>
  </si>
  <si>
    <t>Long-Term Debt and Credit Facility</t>
  </si>
  <si>
    <t>6. Long-Term Debt and Credit Facility
As of June 30, 2017 and December 31, 2016, long-term debt and credit facilities consist of the following:
Interest
June 30,
December 31,
Rate (1)
2017
2016
First lien term loan facility (1)
5.83
%
$
312,500
$
312,500
Unamortized discount
(3,458)
(3,795)
Unamortized deferred financing costs
(6,145)
(6,783)
Long-term debt
$
302,897
$
301,922
(1 ) Interest rate at June 30, 2017. Interest rate at December 31, 2016 was 5.50%.
First Lien Credit Facility
On August 17, 2015, the Company entered into a first lien credit facility (the “First Lien Credit Facility”) with a syndicate of lenders providing for a $435,000 first lien term loan (the “First Lien Term Loan”) and a $40,000 revolving credit facility (the “Revolving Credit Facility”). The First Lien Term Loan and the Revolving Credit Facility have maturity dates of August 17, 2022 and August 17, 2020, respectively.
The First Lien Credit Facility is secured by a first-priority security interest in substantially all of the Company’s assets constituting equipment, inventory, receivables, cash and other tangible and intangible property.
Interest rates under the First Lien Credit Facility are based, at the Company’s election, on a Eurodollar rate, subject to an interest rate floor of 1.0%, plus a margin of 4.50%, or a base rate plus a margin of 3.50%.
The First Lien Credit Facility contains customary nonfinancial covenants, including among other things, restrictions on indebtedness, issuance of liens, investments, dividends, redemptions and other distributions to equity holders, asset sales, certain mergers or consolidations, sales, transfers, leases or dispositions of substantially all of the Company’s assets and affiliate transactions. The First Lien Credit Facility also contains a requirement that, as of the last day of any fiscal quarter, if the amount the Company has drawn under the Revolving Credit Facility is greater than 50% of the aggregate principal amount of all commitments of the lenders thereunder, the Company maintain a first lien net leverage ratio not in excess of 7.0 times trailing twelve month Adjusted EBITDA, as defined in the agreement. As of June 30, 2017, the Company was in compliance with all covenants under the First Lien Credit Facility.
The First Lien Credit Facility also requires prepayment in advance of the maturity date upon the occurrence of certain customary events, including based on an annual excess cash flow calculation, pursuant to the terms of the agreement, with any required payments to be made after the issuance of the Company’s annual financial statements. As of June 30, 2017, the Company does not expect to have a required excess cash flow payment related to 2017.
As of June 30, 2017, the Company did not have any outstanding amounts under the Revolving Credit Facility, and has $19,950 available for borrowing. Additional amounts may be available for borrowing under the term of the Revolving Credit Facility, up to the full $40,000, to the extent the Company’s net leverage ratio does not exceed 7.0 times Adjusted EBITDA, as defined in the agreement. The Company has one outstanding letter of credit for $50 relating to the security deposit on a real property lease agreement. The Company pays a fee on outstanding letters of credit at the applicable margin, which was 4.50% as of June 30, 2017 and December 31, 2016, in addition to a fronting fee of 0.125% per annum. In addition, the Company is required to pay an unused commitment fee ranging from 0.375% per annum to 0.50% per annum of the average unused portion of the revolving commitments. The unused commitment fee is determined on the basis of a grid that results in a lower unused commitment fee as the Company’s total net leverage ratio declines.
Sellers Note
The Company entered into a subordinated, unsecured promissory note for $9,000 with certain sellers of EFT Source as part of the EFT Source acquisition, which was fully repaid on September 2, 2016. Interest on the Sellers Note accrued at 5.0% per annum and was paid quarterly.
Deferred Financing Costs
Certain costs incurred with borrowings or the establishment or modification of credit facilities are reflected as a reduction to the long-term debt balance. These costs are amortized as an adjustment to interest expense over the life of the borrowing using the effective-interest rate method.</t>
  </si>
  <si>
    <t>Income Taxes</t>
  </si>
  <si>
    <t>7. Income Taxes
During the three months ended June 30, 2017, the Company recognized an income tax benefit of $847 on a pre-tax loss of $3,008, representing an effective income tax rate of 28.2%, compared to an income tax benefit of $161 on a pre-tax loss of $489, representing an effective tax rate of 32.9% during the three months ended June 30, 2016.
During the six months ended June 30, 2017, the Company recognized an income tax benefit of $3,139 on a pre-tax loss of $9,807, representing an effective income tax rate of 32.0%, compared to an income tax expense of $2,653 on pre-tax income of $8,039, representing an effective tax rate of 33.0% during the six months ended June 30, 2016.
The effective tax rates differ from the federal U.S. statutory rate primarily due to a benefit from permanent deductions related to credits for domestic production activities and the impact of state and foreign income taxes. In addition, as a result of the January 1, 2017 adoption of ASU 2016-09, excess tax benefits and deficiencies in connection with the Company’s stock-based compensation plans are recorded to income tax benefit and impact the effective tax rate.
The Company’s tax returns are subject to audits by U.S. federal, state, and foreign tax authorities. During March 2017, the Company was notified that the Internal Revenue Service (" examine its 2014 United States federal income tax return. The Company has provided information requested by the IRS with respect to such tax year, and has not been notified of any items that are being disputed by the IRS.</t>
  </si>
  <si>
    <t>Stockholders' Equity</t>
  </si>
  <si>
    <t>Stockholders’ Equity</t>
  </si>
  <si>
    <t>8. Stockholders’ Equity
During the three and six months ended June 30, 2017, the Company paid dividends of $2,499 and $5,026, respectively, representing $0.045 and $0.09 per share, respectively. Additionally, on May 3, 2017, the Board of Directors approved a dividend of $0.045 per share, payable on July 7, 2017 to stockholders of record as of the close of business on June 16, 2017. The accrued dividend of $2,505 is reflected in “Accrued expenses” in the Condensed Consolidated Balance Sheet as of June 30, 2017.
On May 11, 2016, the Board of Directors approved a stock repurchase program that authorized repurchases of the Company’s common stock up to $20,000, limited to a maximum of 2,827,105 shares, prior to May 11, 2017. During the three and six months ended June 30, 2017, there were no common shares repurchased, and the stock repurchase program expired by its terms.</t>
  </si>
  <si>
    <t>(Loss) Earnings per Share</t>
  </si>
  <si>
    <t>9. (Loss) Earnings per Share
Basic and diluted (loss) earnings per share is computed by dividing net (loss) income by the weighted-average number of common shares outstanding during the period.
The following table sets forth the computation of basic and diluted (loss) earnings per share:
Three Months Ended
Six Months Ended
June 30,
June 30,
2017
2016
2017
2016
Numerator:
Net (loss) income
$
(2,161)
$
(328)
$
(6,668)
$
5,386
Denominator:
Basic-weighted-average common shares outstanding
55,612,366
56,201,811
55,518,462
56,371,964
Diluted-weighted-average common shares outstanding
55,612,366
56,201,811
55,518,462
56,583,978
Basic and Diluted (Loss) earnings per share:
$
(0.04)
$
(0.01)
$
(0.12)
$
0.10
The Company reported a net loss for the three and six months ended June 30, 2017. Accordingly, the potentially dilutive effect of 2,087,095 stock options and 273,051 restricted stock units has been excluded from the computation of diluted earnings per share as their inclusion would be anti-dilutive.</t>
  </si>
  <si>
    <t>Commitments and Contingencies</t>
  </si>
  <si>
    <t>Commitments and Contingencies.</t>
  </si>
  <si>
    <t>10. Commitments and Contingencies
Commitments
The Company incurred rent expense under non-cancellable operating leases of $952 and $819 for the three months ended June 30, 2017 and 2016, respectively, and $1,905 and $1,634 for the six months ended June 30, 2017 and 2016, respectively.
Contingencies
In accordance with applicable accounting guidance, the Company establishes an accrued liability when loss contingencies are both probable and estimable. In such cases, there may be an exposure to loss in excess of any amounts accrued. As a matter develops, the Company, in conjunction with any outside counsel handling the matter, evaluates on an ongoing basis whether such matter presents a loss contingency that is probable and estimable. Once the loss contingency is deemed to be both probable and estimable, the Company will establish an accrued liability and record a corresponding amount of litigation-related expense. The Company expenses professional fees associated with litigation claims and assessments as incurred.
CPI Card Group Inc. Securities Litigation, Case No. 1:16-CV-04531 (S.D.N.Y.)
On June 15, 2016, two purported CPI stockholders filed putative class action lawsuits captioned Vance, et al. v. CPI Card Group Inc., et al. and Chipman, et al. v. CPI Card Group Inc., in the United States District Court for the Southern District of New York against CPI and certain of its officers and directors, along with the sponsors of and the financial institutions who served as underwriters for CPI’s October 2015 initial public offering (“IPO”). The complaints, purportedly brought on behalf of all purchasers of CPI common stock pursuant to the October 8, 2015 Registration Statement filed in connection with the IPO, assert claims under §§11 and 15 of the Securities Act of 1933, as amended (the “Securities Act”) and seek, among other things, damages and costs. In particular, the complaints allege that the Registration Statement contained false or misleading statements or omissions regarding CPI’s customers’ (i) purchases of Europay, MasterCard, and VISA chip cards (collectively, “EMV cards”) during the first half of fiscal year 2015 and resulting EMV card inventory levels, and (ii) capacity to purchase additional EMV cards in the fourth quarter of fiscal year 2015, and the remainder of the fiscal year ended December 31, 2015. The complaints allege that these actions artificially inflated the price of CPI common stock issued pursuant to the IPO.
On August 30, 2016, the Court consolidated the Vance and Chipman actions and appointed lead plaintiff and lead counsel pursuant to the Private Securities Litigation Reform Act (the “PSLRA”). On October 17, 2016, lead plaintiff filed a consolidated amended complaint, asserting the same claims for violations of §§11 and 15 of the Securities Act. The amended complaint is based principally on the same theories as the original complaints, but adds allegations that the Registration Statement contained inadequate risk disclosures and failed to disclose (i) small and mid-size issuers’ slower-than-anticipated conversion to EMV technology and (ii) increased pricing pressure and competition CPI faced in the EMV market.
On November 16, 2016, the Company filed a motion to dismiss the amended complaint. All discovery and other proceedings in the action are stayed under the PSLRA pending the resolution of that motion.
The Company believes these claims are without merit and intends to defend the actions vigorously. Given the current stage of these matters, the range of potential loss is not probable or estimable and no accrual has been recognized as of June 30, 2017 or December 31, 2016.
Gemalto S.A. v. CPI Card Group Inc. (2 cases)
First case. This suit was initially filed by Gemalto S.A. (“Gemalto”) against the Company in the United States District Court for the Western District of Texas in October 2015. The now-stayed complaint alleges that the Company infringes a Gemalto patent by incorporating into the Company’s products microchips that allegedly practice the EMV standard. Gemalto’s patent expired in March 2017. The Company successfully moved to transfer the lawsuit to the District of Colorado. On January 28, 2016, the Company answered the complaint and filed counterclaims that the asserted patent is invalid and unenforceable, and that Gemalto’s lawsuit is a “sham” intended to interfere with the Company’s IPO and business relationships. Gemalto answered the Company’s counterclaims on February 5, 2016. On March 8, 2016, Gemalto provided specific infringement contentions, which—contrary to the complaint’s claim that all EMV-compliant products infringed upon Gemalto’s patent—only named CPI products that incorporate microchips supplied by two specific vendors.
On May 31, 2016, the Company filed an Inter Partes Review ("IPR") petition with the United States Patent &amp; Trademark Office’s Patent Trial &amp; Appeal Board (“PTAB”), seeking re-examination of Gemalto’s asserted patent. In light of the Company’s petition, on July 11, 2016, the United States District Court for the District of Colorado granted the Company’s motion to stay the litigation pending the PTAB’s consideration of the Company’s challenge to the patentability of asserted claims. The petition was granted as to all of the independent claims of Gemalto’s patent on November 9, 2016. The PTAB also granted the Company’s petition as to certain dependent claims, which are claims that rely upon and incorporate an independent claim. The district court litigation remains stayed. The PTAB will hear oral argument on the IPR on August 4, 2017.
Second case. On May 3, 2016, Gemalto filed a second patent infringement action against CPI in the United States District Court for the District of Colorado. The complaint alleges that the Company infringes a Gemalto patent on networked smartcard printing by way of the Company’s Card Once offering. Gemalto alleges that its patent will expire in 2019. Gemalto provided initial infringement contentions to the Company on July 29, 2016, and amended its contentions on October 13, 2016. The parties are presently engaged in claim construction and discovery-related activities, including the inspection of records relating to the alleged commercial embodiment of Gemalto’s patent, DEXXIS. During May 2017, the Company filed an IPR petition with the PTAB, seeking re-examination of Gemalto’s asserted patent. The PTAB has not yet ruled on the Company’s petition.
With respect to both cases, the Company believes Gemalto’s claims are without merit and that the Company has strong legal and equitable defenses, plus meritorious counterclaims and indemnity rights. The Company intends to defend these suits vigorously.
Although the outcome of these matters is not determinable at this time, the Company has accrued a $1,000 loss contingency as of June 30, 2017, which does not include any potential indemnity or other third-party recoveries. There can be no certainty about the timing or likelihood of a definitive resolution of either or both of these matters, and as additional information becomes available, the amount of this estimated loss contingency reserve could increase materially.
In addition to the matters described above, the Company is subject to routine legal proceedings in the ordinary course of business. The Company believes that the ultimate resolution of these matters will not have a material adverse effect on our business, financial condition or results of operations.</t>
  </si>
  <si>
    <t>Stock-Based Compensation</t>
  </si>
  <si>
    <t xml:space="preserve">11. Stock-Based Compensation
CPI Card Group Inc. Omnibus Incentive Plan
During October 2015, the Company adopted the CPI Card Group Inc. Omnibus Incentive Plan (the “Omnibus Plan”) pursuant to which cash and equity based incentives may be granted to participating employees, advisors and directors. The Company has reserved 4,000,000 shares of common stock for issuance under the Omnibus Plan. As of June 30, 2017, there were 1,542,958 shares available for grant under the Omnibus Plan.
The Company did not grant any non-qualified stock options under the Omnibus Plan during the three months ended June 30, 2017. During the six months ended June 30, 2017, the Company granted awards of non-qualified stock options for 785,370 shares of common stock. The stock option awards were granted at various times during the first quarter. All stock option grants have a 10-year term, and will generally vest ratably over a three-year period beginning on the first anniversary of the grant date. As of June 30, 2017, there are no exercisable options outstanding under the Omnibus Plan. Outstanding stock options under the Omnibus Plan are as follows:
Weighted-
Weighted-
Average
Average
Remaining
Exercise
Contractual Term
Options
Price
(in Years)
Outstanding as of December 31, 2016
1,437,508
$
Granted
785,370
Forfeited
(212,783)
Outstanding as of June 30, 2017
2,010,095
$
8.95
Unvested options as of June 30, 2017 will vest as follows:
2017
310,338
2018
675,857
2019
646,584
2020
365,179
2021
12,137
Total unvested options as of June 30, 2017
2,010,095
The fair value of the stock option awards granted during the six months ended June 30, 2017, was determined using a Black-Scholes option-pricing model with the following average assumptions:
Three Months
Ended
June
30, 2017
Expected term in years
6.0
Volatility
33.7
%
Risk-free interest rate
2.1
%
Dividend yield
4.1
%
During the three months and six months ended June 30, 2017, the Company granted awards of restricted stock units for 125,000 and 239,446 shares of common stock, respectively. The restricted stock units contain conditions associated with continued employment or service. The majority of the restricted stock units granted will vest in one year or three years from the date of grant. On the vesting date, shares of common stock will be issued to the award recipients.
The following table summarizes the changes in the number of outstanding restricted stock units for the six month period ended June 30, 2017:
Weighted-
Average
Grant Date
Shares
Fair Value
Outstanding as of December 31, 2016
270,466
$
7.13
Granted
239,446
3.11
Vested
(236,047)
7.34
Forfeited
(814)
4.35
Outstanding as of June 30, 2017
273,051
$
3.44
During the six months ended June 30, 2017, the Company granted awards of 932,837 cash performance units with a grant date fair value of $663. There were no awards of cash performance units granted during the three months ended June 30, 2017. These awards will settle in cash in three annual payments on the first, second and third anniversaries of the date of grant. The cash performance units are based on the performance of the Company’s stock price, measured based on the Company’s stock price at each of the first, second, and third anniversaries of the grant date compared to the Company’s stock price on the date of grant. The cash performance units were valued using a Monte Carlo simulation. The Monte Carlo model used the following valuation assumptions based on the 3-year term of the awards: leverage adjusted peer volatility of 48%, risk free rate of 1.5%, and a dividend yield of 4.0%. The Company recognizes compensation expense on a straight-line basis for each annual performance period. The cash performance units are accounted for as a liability and remeasured to fair value at the end of each reporting period. As of June 30, 2017, the Company recognized a liability of $60 in “Accrued expenses” and $50 in “Other long-term liabilities” in the Condensed Consolidated Balance Sheet for unsettled cash performance units.
The following table summarizes the changes in the number of outstanding cash performance units for the six month period ended June 30, 2017:
Weighted-Average
Units
Grant Date Fair Value
Outstanding as of December 31, 2016
—
$
—
Granted
932,837
0.71
Vested
—
—
Forfeited
(10,723)
0.71
Outstanding as of June 30, 2017
922,114
$
0.71
Compensation expense for the Omnibus Plan for the three months ended June 30, 2017 and 2016 was $542 and $783, respectively, and was $1,231 and $1,205, during the six months ended June 30, 2017 and 2016, respectively. As of June 30, 2017, the total unrecognized compensation expense related to unvested options, restricted stock units, and cash performance unit awards under the Omnibus Plan was $2,792, which the Company expects to recognize over an estimated weighted average period of 1.7 years.
CPI Holdings I, Inc. Amended and Restated 2007 Stock Option Plan
In 2007, the Company’s Board of Directors adopted the CPI Holdings I, Inc. Amended and Restated 2007 Stock Option Plan (the “Option Plan”). Under the provisions of the Option Plan, stock options may be granted to employees, directors, and consultants at an exercise price greater than or equal to (and not less than) the fair market value of a share on the date the option is granted.
As a result of the Company’s adoption of the Omnibus Plan, as further described above, no further awards will be made under the Option Plan. The outstanding stock options under the Option Plan are non-qualified, have a 10-year life and are fully vested as of June 30, 2017.
The following table summarizes the changes in the number of outstanding stock options under the Option Plan for the six months ended June 30, 2017:
Weighted-
Average
Remaining
Weighted- Average
Contractual Term
Options
Exercise Price
(in Years)
Outstanding and Exercisable as of December 31, 2016
216,334
$
0.0004
Granted
—
—
Exercised
(139,334)
0.0004
Forfeited
—
—
Outstanding and Exercisable as of June 30, 2017
77,000
$
0.0004
5.10
There was no compensation expense related to options previously granted under the Option Plan for the three and six months ended June 30, 2017, as all options were fully vested. The aggregate intrinsic value of stock option awards outstanding and exercisable under the Option Plan as of June 30, 2017 was $219.
Other Stock-Based Compensation Awards
During June 2015, the Company issued 191,664 restricted shares of common stock to executives with a weighted-average grant date fair value of $9.48 per share. There are no outstanding unvested shares of restricted common stock as of June 30, 2017. The terms of the unvested restricted shares of common stock provided voting and regular dividend rights to the holders, and accordingly are included in weighted-average shares outstanding in the Company’s basic (loss) earnings per share calculation. See Note 9, “(Loss) Earnings per Share”.
During the three and six months ended June 30, 2017, of the remaining 94,864 of unvested restricted stock awards that were outstanding, 47,432 shares vested, and the remaining 47,432 shares were forfeited. The executive who held the remaining 94,864 unvested restricted shares changed employment status to a consultant during the first quarter of 2017, and accordingly, the Company remeasured the awards on the date of the change in employment status and reduced stock-based compensation expense by $143. Compensation expense related to these awards for the three months ended June 30, 2017 and 2016 was $(228) and $323, respectively, and was $(371) and $646 for the six months ended June 30, 2017 and 2016, respectively. </t>
  </si>
  <si>
    <t>Segment Reporting</t>
  </si>
  <si>
    <t>12. Segment Reporting
The Company has identified reportable segments as those consolidated subsidiaries that represent 10% or more of its revenue, EBITDA (as defined below), or total assets, or when the Company believes information about the segment would be useful to the readers of the financial statements. The Company’s chief operating decision maker is its Chief Executive Officer who is charged with management of the Company and is responsible for the evaluation of operating performance and decision making about the allocation of resources to operating segments based on measures such as revenue and EBITDA.
EBITDA is the primary measure used by the Company’s chief operating decision maker to evaluate segment operating performance. As the Company uses the term, EBITDA is defined as income before interest expense, income taxes, depreciation and amortization. The Company’s chief operating decision maker believes EBITDA is a meaningful measure and is superior to available GAAP measures as it represents a transparent view of the Company’s operating performance that is unaffected by fluctuations in property, equipment and leasehold improvement additions. The Company’s chief operating decision maker uses EBITDA to perform periodic reviews and comparison of operating trends and identify strategies to improve the allocation of resources amongst segments.
As of June 30, 2017, the Company’s reportable segments are as follows:
 U.S. Debit and Credit;
 U.S. Prepaid Debit; and
 U.K. Limited.
The “Other” category includes the Company’s corporate headquarters and a less significant operating segment that derives its revenue from the production of Financial Payment Cards and retail gift cards in Canada.
Performance Measures of Reportable Segments
Revenue and EBITDA of the Company’s reportable segments for the three and six months ended June 30, 2017 and 2016 were as follows:
Revenue
Three Months Ended June 30,
Six Months Ended June 30,
2017
2016
2017
2016
U.S. Debit and Credit
$
42,204
$
50,808
$
81,712
$
115,899
U.S. Prepaid Debit
12,426
11,991
22,211
24,332
U.K. Limited
11,010
7,989
16,597
14,221
Other
3,226
3,678
5,729
6,820
Intersegment eliminations
(3,020)
(741)
(4,395)
(1,154)
Total:
$
65,846
$
73,725
$
121,854
$
160,118
EBITDA
Three Months Ended June 30,
Six Months Ended June 30,
2017
2016
2017
2016
U.S. Debit and Credit
$
8,275
$
11,403
$
15,903
$
30,325
U.S. Prepaid Debit
3,306
3,557
5,092
6,824
U.K. Limited
1,566
680
1,891
899
Other
(6,389)
(6,874)
(13,332)
(11,608)
Total:
$
6,758
$
8,766
$
9,554
$
26,440
The following table provides a reconciliation of total segment EBITDA to net (loss) income for the three and six months ended June 30, 2017 and 2016:
Three Months Ended
Six Months Ended
June 30,
June 30,
2017
2016
2017
2016
Total segment EBITDA from continuing operations
$
6,758
$
8,766
$
9,554
$
26,440
Interest, net
(5,163)
(5,068)
(10,225)
(10,101)
Income tax benefit (expense)
847
161
3,139
(2,653)
Depreciation and amortization
(4,603)
(4,187)
(9,136)
(8,300)
Net (loss) income
$
(2,161)
$
(328)
$
(6,668)
$
5,386
Balance Sheet Data of Reportable Segments
Total assets of the Company’s reportable segments as of June 30, 2017 and December 31, 2016 were as follows:
June 30, 2017
December 31, 2016
U.S. Debit and Credit
$
192,368
$
205,417
U.S. Prepaid Debit
28,095
23,509
U.K. Limited
23,060
26,060
Other
12,011
9,434
Total assets:
$
255,534
$
264,420
Plant, Equipment and Leasehold Improvement Additions of Geographic Locations
Plant, equipment and leasehold improvement additions of the Company’s geographical locations for the three and six months ended June 30, 2017 and 2016 were as follows:
Three Months Ended
Six Months Ended
June 30,
June 30,
2017
2016
2017
2016
U.S.
$
2,775
$
4,421
$
5,050
$
6,823
Canada
51
47
123
161
Total North America
2,826
4,468
5,173
6,984
U.K.
368
167
1,329
791
Total plant, equipment and leasehold improvement additions
$
3,194
$
4,635
$
6,502
$
7,775
Net Sales to Geographic Locations
Net sales to geographic locations for the three and six months ended June 30, 2017 and 2016 were as follows:
Three Months Ended
Six Months Ended
June 30,
June 30,
2017
2016
2017
2016
U.S.
$
52,339
$
61,018
$
100,150
$
135,454
Canada
2,755
3,430
4,783
7,429
Total North America
55,094
64,448
104,933
142,883
U.K.
9,937
8,182
13,892
14,787
Other (a)
815
1,095
3,029
2,448
Total net sales
$
65,846
$
73,725
$
121,854
$
160,118
(a) Amounts in Other include sales to various countries that individually are not material.
Long-Lived Assets of Geographic Segments
Long-lived assets of the Company’s geographic segments as of June 30, 2017 and December 31, 2016 were as follows:
June 30, 2017
December 31, 2016
U.S.
$
154,011
$
157,773
Canada
2,941
2,899
Total North America:
156,952
160,672
U.K.
12,595
11,091
Total long-lived assets
$
169,547
$
171,763
Net Sales by Product and Services
Net sales from products and services sold by the Company for the three and six months ended June 30, 2017 and 2016 were as follows:
Three Months Ended
Six Months Ended
June 30,
June 30,
2017
2016
2017
2016
Product net sales (a)
$
33,825
$
40,095
$
63,588
$
95,053
Services net sales (b)
32,021
33,630
58,266
65,065
Total net sales:
$
65,846
$
73,725
$
121,854
$
160,118
(a) Product net sales include the design and production of Financial Payment Cards in contact-EMV, Dual-Interface EMV, contactless and magnetic stripe card formats. The Company also generates product revenue from the sale of Card Once ® instant issuance systems, private label credit cards and retail gift cards.
(b) Services net sales include revenue from the personalization and fulfillment of Financial Payment Cards, providing tamper-evident security packaging and fulfillment services to Prepaid Debit Card program managers, and software as a service personalization of instant issuance debit cards. The Company also generates service revenue from personalizing retail gift cards (primarily in Canada and the United Kingdom) and from click-fees generated from the Company’s patented card design software, known as MYCA, which provides customers and cardholders the ability to design cards on the internet and customize cards with individualized digital images.</t>
  </si>
  <si>
    <t>Business Overview and Summary of Significant Accounting Policies (Policies)</t>
  </si>
  <si>
    <t>Basis of Presentation</t>
  </si>
  <si>
    <t>Basis of Presentation
Certain information and footnote disclosures normally included in financial statements prepared in accordance with accounting principles generally accepted in the United States of America (“GAAP”) have been condensed or omitted pursuant to Form 10-Q and Article 10 of Regulation S-X. In the opinion of management, these financial statements reflect all adjustments (consisting of normal recurring adjustments) considered necessary for the fair statement of the results of the interim periods presented. The Condensed Consolidated Balance Sheet as of December 31, 2016 is derived from the audited financial statements as of that date. The accompanying condensed consolidated financial statements should be read in conjunction with the consolidated financial statements and related notes included in the Company’s Annual Report on Form 10-K for the year ended December 31, 2016.</t>
  </si>
  <si>
    <t>Use of Estimates</t>
  </si>
  <si>
    <t>Use of Estimates
Management uses estimates and assumptions relating to the reporting of assets and liabilities in its preparation of the condensed consolidated financial statements. Significant items subject to such estimates and assumptions include the carrying amount of property and equipment, goodwill and intangible assets; valuation allowances for inventories and deferred tax assets; debt; and stock-based compensation expense. Actual results could differ from those estimates.</t>
  </si>
  <si>
    <t>Inventories
Inventories consist of raw materials, work-in-process and finished goods and are measured at the lower of cost or net realizable value (determined on the first-in, first-out or specific identification basis) in accordance with the Financial Accounting Standards Board’s (“FASB”) Accounting Standards Update (“ASU”) 2015-11, Inventory — Simplifying the Measurement of Inventory, which the Company adopted on January 1, 2017. Net realizable value is the estimated selling price in the ordinary course of business, less reasonably predictable costs of completion, disposal, and transportation. The adoption of this standard did not impact the Company’s financial position, results of operations or cash flows during either the three or six months ended June 30, 2017.</t>
  </si>
  <si>
    <t xml:space="preserve">Stock-based Compensation
The Company accounts for stock-based compensation pursuant to Accounting Standards Codification (“ASC”) Topic 718, Share-Based Payments. All stock-based compensation to employees is required to be measured at fair value and expensed, net of forfeitures, over the requisite service period. The Company recognizes compensation expense on awards on a straight-line basis over the vesting period for each tranche of an award. Refer to Note 11 “Stock Based Compensation” for additional discussion regarding details of the Company's stock-based compensation plans.
As a result of the Company’s adoption of ASU 2016-09, Compensation–Stock Compensation: Improvements to Employee Share-Based Payment Accounting ( “ASU 2016-09” ) as of January 1, 2017, the Company accounts for forfeitures when they occur. In addition, excess tax benefits and deficiencies in connection with the Company’s stock-based compensation plans are recorded in “Income tax benefit” in the Condensed Consolidated Statement of Operations and Comprehensive (Loss) Income. </t>
  </si>
  <si>
    <t>Recently Issued Accounting Pronouncements</t>
  </si>
  <si>
    <t>Recently Issued Accounting Pronouncements
The FASB issued ASU 2014-09, Revenue from Contracts with Customers , in May 2014, as amended by ASU 2016-12 Narrow-scope Improvements and Practical Expedients, in May 2016. ASU 2014-09, as amended, requires an entity to recognize revenue to depict the transfer of promised goods or services to customers in an amount that reflects the consideration to which the entity expects to be entitled in exchange for those goods or services. An entity should also disclose sufficient quantitative and qualitative information to enable users of financial statements to understand the nature, amount, timing and uncertainty of revenue and cash flows arising from contracts with customers. In July 2015, the FASB deferred the effective date to annual reporting periods beginning after December 15, 2017, and interim reporting periods within those periods. The Company plans to implement the provisions of ASU 2014-09, as amended, as of January 1, 2018 using the cumulative effect transition method, with the cumulative effect of initial adoption recognized at the date of initial application. The Company is currently assessing the impact that the future adoption of ASU 2014-09, as amended, may have on its condensed consolidated financial statements by analyzing its current portfolio of customer contracts, including a review of historical accounting policies and practices to identify potential differences in applying the new guidance. This assessment includes an evaluation of whether certain performance obligations will be recognized over time as opposed to a point in time, and the required changes to the Company’s business and accounting processes and its internal controls to support recognition and disclosures under the new standard.
In February 2016, the FASB issued ASU 2016-02, Leases , which provides guidance for accounting for leases. The new guidance requires companies to recognize the assets and liabilities for the rights and obligations created by leased assets. ASU 2016-02 is effective for annual and interim periods beginning after December 15, 2018 (the Company’s fiscal year 2019) with early adoption permitted. The new standard is required to be adopted using a modified retrospective approach. The Company is in the process of assessing the impact of ASU 2016-02 on its results of operations, financial position and condensed consolidated financial statements.</t>
  </si>
  <si>
    <t>Inventories (Tables)</t>
  </si>
  <si>
    <t>Schedule of inventories</t>
  </si>
  <si>
    <t>June 30, 2017
December 31, 2016
Raw materials
$
7,045
$
8,206
Work-in-process
8,294
6,340
Finished goods
6,748
4,823
$
22,087
$
19,369</t>
  </si>
  <si>
    <t>Plant, Equipment and Leasehold Improvements (Tables)</t>
  </si>
  <si>
    <t>Schedule of plant, equipment and leasehold improvements</t>
  </si>
  <si>
    <t>June 30, 2017
December 31, 2016
Buildings
$
2,264
$
2,077
Machinery and equipment
62,453
59,464
Furniture, fixtures and computer equipment
7,253
6,634
Leasehold improvements
19,466
18,655
Construction in progress
3,513
1,136
94,949
87,966
Less accumulated depreciation and amortization
(41,759)
(34,547)
$
53,190
$
53,419</t>
  </si>
  <si>
    <t>Goodwill and Other Intangible Assets (Tables)</t>
  </si>
  <si>
    <t>Schedule of goodwill by reportable segment</t>
  </si>
  <si>
    <t>June 30, 2017
December 31, 2016
U.S. Debit and Credit
$
64,330
$
64,330
U.K. Limited
6,227
5,908
Other
1,820
1,758
$
72,377
$
71,996</t>
  </si>
  <si>
    <t>Schedule of intangible assets excluding goodwill</t>
  </si>
  <si>
    <t>June 30, 2017
December 31, 2016
Average Life
Accumulated
Net Book
Accumulated
Net Book
(Years)
Cost
Amortization
Value
Cost
Amortization
Value
Customer relationships
12
to
20
$
59,180
$
(22,837)
$
36,343
$
58,994
$
(20,972)
$
38,022
Technology and software
7
to
10
7,100
(2,631)
4,469
7,101
(2,167)
4,934
Non-compete agreements
5
to
8
491
(360)
131
491
(331)
160
Trademarks
7.5
to
10
3,329
(292)
3,037
3,330
(98)
3,232
Intangible assets subject to amortization
$
70,100
$
(26,120)
$
43,980
$
69,916
$
(23,568)
$
46,348</t>
  </si>
  <si>
    <t>Schedule of future aggregate amortization expense for identified amortizable intangibles</t>
  </si>
  <si>
    <t>2017 (remaining 6 months)
$
2,452
2018
4,905
2019
4,885
2020
4,845
2021
4,575
Thereafter
22,318
$
43,980</t>
  </si>
  <si>
    <t>Fair Value of Financial Instruments (Tables)</t>
  </si>
  <si>
    <t>Schedule of financial assets and liabilities subject to fair value measurements</t>
  </si>
  <si>
    <t>Carrying
Value as of
Fair Value as of
Fair Value Measurement at June 30, 2017
June 30,
June 30,
(Using Fair Value Hierarchy)
2017
2017
Level 1
Level 2
Level 3
Liabilities:
First Lien Term Loan
$
312,500
$
289,063
$
—
$
289,063
$
—
Carrying
Value as of
Fair Value as of
Fair Value Measurement at December 31, 2016
December 31,
December 31,
(Using Fair Value Hierarchy)
2016
2016
Level 1
Level 2
Level 3
Liabilities:
First Lien Term Loan
$
312,500
$
290,625
$
—
$
290,625
$
—</t>
  </si>
  <si>
    <t>Long-Term Debt and Credit Facility (Tables)</t>
  </si>
  <si>
    <t>Schedule of long-term debt</t>
  </si>
  <si>
    <t>Interest
June 30,
December 31,
Rate (1)
2017
2016
First lien term loan facility (1)
5.83
%
$
312,500
$
312,500
Unamortized discount
(3,458)
(3,795)
Unamortized deferred financing costs
(6,145)
(6,783)
Long-term debt
$
302,897
$
301,922
(1 ) Interest rate at June 30, 2017. Interest rate at December 31, 2016 was 5.50%.</t>
  </si>
  <si>
    <t>(Loss) Earnings per Share (Tables)</t>
  </si>
  <si>
    <t>Computation of basic and diluted EPS</t>
  </si>
  <si>
    <t>Three Months Ended
Six Months Ended
June 30,
June 30,
2017
2016
2017
2016
Numerator:
Net (loss) income
$
(2,161)
$
(328)
$
(6,668)
$
5,386
Denominator:
Basic-weighted-average common shares outstanding
55,612,366
56,201,811
55,518,462
56,371,964
Diluted-weighted-average common shares outstanding
55,612,366
56,201,811
55,518,462
56,583,978
Basic and Diluted (Loss) earnings per share:
$
(0.04)
$
(0.01)
$
(0.12)
$
0.10</t>
  </si>
  <si>
    <t>Stock-Based Compensation (Tables)</t>
  </si>
  <si>
    <t>Summary of changes in outstanding restricted stock units</t>
  </si>
  <si>
    <t>Weighted-
Average
Grant Date
Shares
Fair Value
Outstanding as of December 31, 2016
270,466
$
7.13
Granted
239,446
3.11
Vested
(236,047)
7.34
Forfeited
(814)
4.35
Outstanding as of June 30, 2017
273,051
$
3.44</t>
  </si>
  <si>
    <t>Summary of changes in number of outstanding restricted shares of common stock</t>
  </si>
  <si>
    <t>Weighted-Average
Units
Grant Date Fair Value
Outstanding as of December 31, 2016
—
$
—
Granted
932,837
0.71
Vested
—
—
Forfeited
(10,723)
0.71
Outstanding as of June 30, 2017
922,114
$
0.71</t>
  </si>
  <si>
    <t>Omnibus Plan</t>
  </si>
  <si>
    <t>Summary of outstanding and exercisable stock options</t>
  </si>
  <si>
    <t>Weighted-
Weighted-
Average
Average
Remaining
Exercise
Contractual Term
Options
Price
(in Years)
Outstanding as of December 31, 2016
1,437,508
$
Granted
785,370
Forfeited
(212,783)
Outstanding as of June 30, 2017
2,010,095
$
8.95</t>
  </si>
  <si>
    <t>Schedule of vesting for unvested options</t>
  </si>
  <si>
    <t>2017
310,338
2018
675,857
2019
646,584
2020
365,179
2021
12,137
Total unvested options as of June 30, 2017
2,010,095</t>
  </si>
  <si>
    <t>Schedule of valuation assumptions</t>
  </si>
  <si>
    <t>Three Months
Ended
June
30, 2017
Expected term in years
6.0
Volatility
33.7
%
Risk-free interest rate
2.1
%
Dividend yield
4.1
%</t>
  </si>
  <si>
    <t>Option Plan</t>
  </si>
  <si>
    <t>Weighted-
Average
Remaining
Weighted- Average
Contractual Term
Options
Exercise Price
(in Years)
Outstanding and Exercisable as of December 31, 2016
216,334
$
0.0004
Granted
—
—
Exercised
(139,334)
0.0004
Forfeited
—
—
Outstanding and Exercisable as of June 30, 2017
77,000
$
0.0004
5.10</t>
  </si>
  <si>
    <t>Segment Reporting (Tables)</t>
  </si>
  <si>
    <t>Schedule of revenue and EBITDA of the company's reportable segments</t>
  </si>
  <si>
    <t>Revenue
Three Months Ended June 30,
Six Months Ended June 30,
2017
2016
2017
2016
U.S. Debit and Credit
$
42,204
$
50,808
$
81,712
$
115,899
U.S. Prepaid Debit
12,426
11,991
22,211
24,332
U.K. Limited
11,010
7,989
16,597
14,221
Other
3,226
3,678
5,729
6,820
Intersegment eliminations
(3,020)
(741)
(4,395)
(1,154)
Total:
$
65,846
$
73,725
$
121,854
$
160,118
EBITDA
Three Months Ended June 30,
Six Months Ended June 30,
2017
2016
2017
2016
U.S. Debit and Credit
$
8,275
$
11,403
$
15,903
$
30,325
U.S. Prepaid Debit
3,306
3,557
5,092
6,824
U.K. Limited
1,566
680
1,891
899
Other
(6,389)
(6,874)
(13,332)
(11,608)
Total:
$
6,758
$
8,766
$
9,554
$
26,440</t>
  </si>
  <si>
    <t>Schedule of reconciliation of total segment EBITDA to income before taxes</t>
  </si>
  <si>
    <t>Three Months Ended
Six Months Ended
June 30,
June 30,
2017
2016
2017
2016
Total segment EBITDA from continuing operations
$
6,758
$
8,766
$
9,554
$
26,440
Interest, net
(5,163)
(5,068)
(10,225)
(10,101)
Income tax benefit (expense)
847
161
3,139
(2,653)
Depreciation and amortization
(4,603)
(4,187)
(9,136)
(8,300)
Net (loss) income
$
(2,161)
$
(328)
$
(6,668)
$
5,386</t>
  </si>
  <si>
    <t>Schedule of total assets of the company's reportable segments</t>
  </si>
  <si>
    <t>June 30, 2017
December 31, 2016
U.S. Debit and Credit
$
192,368
$
205,417
U.S. Prepaid Debit
28,095
23,509
U.K. Limited
23,060
26,060
Other
12,011
9,434
Total assets:
$
255,534
$
264,420</t>
  </si>
  <si>
    <t>Schedule of plant, equipment and leasehold improvement additions of geographic locations</t>
  </si>
  <si>
    <t>Three Months Ended
Six Months Ended
June 30,
June 30,
2017
2016
2017
2016
U.S.
$
2,775
$
4,421
$
5,050
$
6,823
Canada
51
47
123
161
Total North America
2,826
4,468
5,173
6,984
U.K.
368
167
1,329
791
Total plant, equipment and leasehold improvement additions
$
3,194
$
4,635
$
6,502
$
7,775</t>
  </si>
  <si>
    <t>Schedule of net sales of company's geographic locations</t>
  </si>
  <si>
    <t>Three Months Ended
Six Months Ended
June 30,
June 30,
2017
2016
2017
2016
U.S.
$
52,339
$
61,018
$
100,150
$
135,454
Canada
2,755
3,430
4,783
7,429
Total North America
55,094
64,448
104,933
142,883
U.K.
9,937
8,182
13,892
14,787
Other (a)
815
1,095
3,029
2,448
Total net sales
$
65,846
$
73,725
$
121,854
$
160,118
(a) Amounts in Other include sales to various countries that individually are not material.</t>
  </si>
  <si>
    <t>Schedule of Long lived assets of the company's geographic segments</t>
  </si>
  <si>
    <t>June 30, 2017
December 31, 2016
U.S.
$
154,011
$
157,773
Canada
2,941
2,899
Total North America:
156,952
160,672
U.K.
12,595
11,091
Total long-lived assets
$
169,547
$
171,763</t>
  </si>
  <si>
    <t>Schedule of net sales from product and services sold by the company</t>
  </si>
  <si>
    <t>Three Months Ended
Six Months Ended
June 30,
June 30,
2017
2016
2017
2016
Product net sales (a)
$
33,825
$
40,095
$
63,588
$
95,053
Services net sales (b)
32,021
33,630
58,266
65,065
Total net sales:
$
65,846
$
73,725
$
121,854
$
160,118
(a) Product net sales include the design and production of Financial Payment Cards in contact-EMV, Dual-Interface EMV, contactless and magnetic stripe card formats. The Company also generates product revenue from the sale of Card Once ® instant issuance systems, private label credit cards and retail gift cards.
(b) Services net sales include revenue from the personalization and fulfillment of Financial Payment Cards, providing tamper-evident security packaging and fulfillment services to Prepaid Debit Card program managers, and software as a service personalization of instant issuance debit cards. The Company also generates service revenue from personalizing retail gift cards (primarily in Canada and the United Kingdom) and from click-fees generated from the Company’s patented card design software, known as MYCA, which provides customers and cardholders the ability to design cards on the internet and customize cards with individualized digital images.</t>
  </si>
  <si>
    <t>Business Overview and Summary of Significant Accounting Policies - Business Overview and Basis of Presentation (Details) $ in Thousands</t>
  </si>
  <si>
    <t>Jun. 30, 2017USD ($)item</t>
  </si>
  <si>
    <t>Total number of production and card services facilities</t>
  </si>
  <si>
    <t>Payment to tax authorities for shares withheld to satisfy employer income tax obligations | $</t>
  </si>
  <si>
    <t>United States and Canada</t>
  </si>
  <si>
    <t>Number of high-security production and card services facilities</t>
  </si>
  <si>
    <t>Number of payment card brands which certify card services</t>
  </si>
  <si>
    <t>U.K.</t>
  </si>
  <si>
    <t>Inventories (Details) - USD ($) $ in Thousands</t>
  </si>
  <si>
    <t>Raw materials</t>
  </si>
  <si>
    <t>Work-in-process</t>
  </si>
  <si>
    <t>Finished goods</t>
  </si>
  <si>
    <t>Inventory</t>
  </si>
  <si>
    <t>Plant, Equipment and Leasehold Improvements (Details) - USD ($) $ in Thousands</t>
  </si>
  <si>
    <t>Plant, equipment and leasehold improvements, gross</t>
  </si>
  <si>
    <t>Less accumulated depreciation and amortization</t>
  </si>
  <si>
    <t>Depreciation</t>
  </si>
  <si>
    <t>Buildings</t>
  </si>
  <si>
    <t>Machinery and equipment</t>
  </si>
  <si>
    <t>Furniture, fixtures and computer equipment</t>
  </si>
  <si>
    <t>Leasehold improvements</t>
  </si>
  <si>
    <t>Construction in progress</t>
  </si>
  <si>
    <t>Goodwill and Other Intangible Assets - Goodwill by Reporting Segment (Details) - USD ($) $ in Thousands</t>
  </si>
  <si>
    <t>U.S. Debit and Credit</t>
  </si>
  <si>
    <t>U.K. Limited</t>
  </si>
  <si>
    <t>Other</t>
  </si>
  <si>
    <t>Goodwill and Other Intangible Assets - Intangible Assets (Details) - USD ($) $ in Thousands</t>
  </si>
  <si>
    <t>12 Months Ended</t>
  </si>
  <si>
    <t>Intangible Assets [Line Items]</t>
  </si>
  <si>
    <t>Intangible amortization expense</t>
  </si>
  <si>
    <t>Intangible assets subject to amortization, Cost</t>
  </si>
  <si>
    <t>Intangible assets subject to amortization, Accumulated Amortization</t>
  </si>
  <si>
    <t>Intangible assets subject to amortization, Net Book Value</t>
  </si>
  <si>
    <t>Customer relationships</t>
  </si>
  <si>
    <t>Customer relationships | Minimum</t>
  </si>
  <si>
    <t>Weighted-average useful life</t>
  </si>
  <si>
    <t>12 years</t>
  </si>
  <si>
    <t>Customer relationships | Maximum</t>
  </si>
  <si>
    <t>20 years</t>
  </si>
  <si>
    <t>Technology and software</t>
  </si>
  <si>
    <t>Technology and software | Minimum</t>
  </si>
  <si>
    <t>7 years</t>
  </si>
  <si>
    <t>Technology and software | Maximum</t>
  </si>
  <si>
    <t>10 years</t>
  </si>
  <si>
    <t>Non-compete agreements</t>
  </si>
  <si>
    <t>Non-compete agreements | Minimum</t>
  </si>
  <si>
    <t>5 years</t>
  </si>
  <si>
    <t>Non-compete agreements | Maximum</t>
  </si>
  <si>
    <t>8 years</t>
  </si>
  <si>
    <t>Trademarks</t>
  </si>
  <si>
    <t>Trademarks | Minimum</t>
  </si>
  <si>
    <t>7 years 6 months</t>
  </si>
  <si>
    <t>Trademarks | Maximum</t>
  </si>
  <si>
    <t>Goodwill and Other Intangible Assets - Future Aggregate Amortization Expense (Details) - USD ($) $ in Thousands</t>
  </si>
  <si>
    <t>Estimated future aggregate amortization expense</t>
  </si>
  <si>
    <t>2017 (remaining 6 months)</t>
  </si>
  <si>
    <t>Thereafter</t>
  </si>
  <si>
    <t>Fair Value of Financial Instruments (Details) - First Lien Credit Facility - USD ($) $ in Thousands</t>
  </si>
  <si>
    <t>Liabilities:</t>
  </si>
  <si>
    <t>Carrying amount</t>
  </si>
  <si>
    <t>Term Loan</t>
  </si>
  <si>
    <t>Level 2 | Term Loan</t>
  </si>
  <si>
    <t>Long-Term Debt and Credit Facility - Long-Term Debt (Details) - USD ($) $ in Thousands</t>
  </si>
  <si>
    <t>Debt Instrument [Line Items]</t>
  </si>
  <si>
    <t>Total long-term debt</t>
  </si>
  <si>
    <t>First Lien Credit Facility</t>
  </si>
  <si>
    <t>Interest rate (as a percent)</t>
  </si>
  <si>
    <t>5.83%</t>
  </si>
  <si>
    <t>5.50%</t>
  </si>
  <si>
    <t>Unamortized discount</t>
  </si>
  <si>
    <t>Unamortized deferred financing costs</t>
  </si>
  <si>
    <t>Long-Term Debt and Credit Facility - First Lien Credit Facility (Details) - First Lien Credit Facility $ in Thousands</t>
  </si>
  <si>
    <t>Aug. 17, 2015USD ($)</t>
  </si>
  <si>
    <t>Jun. 30, 2017USD ($)</t>
  </si>
  <si>
    <t>Long-term Debt</t>
  </si>
  <si>
    <t>Maximum net leverage ratio</t>
  </si>
  <si>
    <t>Maximum borrowing capacity</t>
  </si>
  <si>
    <t>Term Loan | Eurodollar rate</t>
  </si>
  <si>
    <t>Applicable margin over reference rate (as a percent)</t>
  </si>
  <si>
    <t>4.50%</t>
  </si>
  <si>
    <t>Term Loan | Eurodollar rate | Minimum</t>
  </si>
  <si>
    <t>1.00%</t>
  </si>
  <si>
    <t>Term Loan | Base rate</t>
  </si>
  <si>
    <t>3.50%</t>
  </si>
  <si>
    <t>Revolving Credit Facility</t>
  </si>
  <si>
    <t>Fee on outstanding letters of credit (as a percent)</t>
  </si>
  <si>
    <t>Fronting fee for letters of credit (as a percent)</t>
  </si>
  <si>
    <t>0.125%</t>
  </si>
  <si>
    <t>Amount drawn to trigger net leverage requirement (as a percent)</t>
  </si>
  <si>
    <t>50.00%</t>
  </si>
  <si>
    <t>Letters of credit outstanding</t>
  </si>
  <si>
    <t>Amount outstanding</t>
  </si>
  <si>
    <t>Revolving Credit Facility | Minimum</t>
  </si>
  <si>
    <t>Unused commitment fee (as a percent)</t>
  </si>
  <si>
    <t>0.375%</t>
  </si>
  <si>
    <t>Revolving Credit Facility | Maximum</t>
  </si>
  <si>
    <t>0.50%</t>
  </si>
  <si>
    <t>Long-Term Debt and Credit Facility - Sellers Note (Details) - Sellers Note $ in Thousands</t>
  </si>
  <si>
    <t>Sep. 02, 2016USD ($)</t>
  </si>
  <si>
    <t>Promissory note</t>
  </si>
  <si>
    <t>5.00%</t>
  </si>
  <si>
    <t>Long-Term Debt and Credit Facility - Letters of Credit (Details) - First Lien Credit Facility $ in Thousands</t>
  </si>
  <si>
    <t>Dec. 31, 2016USD ($)</t>
  </si>
  <si>
    <t>Number of outstanding letters of credit | item</t>
  </si>
  <si>
    <t>Remaining borrowing capacity</t>
  </si>
  <si>
    <t>Income Taxes (Details) - USD ($) $ in Thousands</t>
  </si>
  <si>
    <t>Income tax expense (benefit)</t>
  </si>
  <si>
    <t>Income before income taxes</t>
  </si>
  <si>
    <t>Effective income tax rate (as a percent)</t>
  </si>
  <si>
    <t>28.20%</t>
  </si>
  <si>
    <t>32.90%</t>
  </si>
  <si>
    <t>32.00%</t>
  </si>
  <si>
    <t>33.00%</t>
  </si>
  <si>
    <t>Stockholders' Equity - Common Stock (Details) - USD ($) $ / shares in Units, $ in Thousands</t>
  </si>
  <si>
    <t>May 03, 2017</t>
  </si>
  <si>
    <t>May 11, 2016</t>
  </si>
  <si>
    <t>Dividends, Common Stock [Abstract]</t>
  </si>
  <si>
    <t>Cash dividend paid per common share</t>
  </si>
  <si>
    <t>Cash dividends declared per common share</t>
  </si>
  <si>
    <t>Repurchase Program</t>
  </si>
  <si>
    <t>Maximum value of shares authorized for repurchase under repurchase plan</t>
  </si>
  <si>
    <t>Maximum number of shares authorized for repurchase under repurchase program</t>
  </si>
  <si>
    <t>Shares repurchased and retired (in shares)</t>
  </si>
  <si>
    <t>Accrued dividend</t>
  </si>
  <si>
    <t>Stockholders' Equity - Repurchase Program (Details) - USD ($) $ in Thousands</t>
  </si>
  <si>
    <t>(Loss) Earnings per Share (Details) - USD ($) $ / shares in Units, $ in Thousands</t>
  </si>
  <si>
    <t>Numerator:</t>
  </si>
  <si>
    <t>Denominator:</t>
  </si>
  <si>
    <t>Basic - weighted average common shares outstanding</t>
  </si>
  <si>
    <t>Dilutive - weighted average common shares outstanding</t>
  </si>
  <si>
    <t>(Loss) earnings per share:</t>
  </si>
  <si>
    <t>Earnings Per Share, Basic and Diluted</t>
  </si>
  <si>
    <t>Stock Options</t>
  </si>
  <si>
    <t>Potentially dilutive effect of outstanding stock options</t>
  </si>
  <si>
    <t>Potential dilutive effect of share-based compensation excluded (in shares)</t>
  </si>
  <si>
    <t>Restricted stock units</t>
  </si>
  <si>
    <t>Commitments and Contingencies - Rental Expense (Details) - USD ($) $ in Thousands</t>
  </si>
  <si>
    <t>Operating leases, rent expense</t>
  </si>
  <si>
    <t>Commitments and Contingencies - Contingencies (Details) $ in Thousands</t>
  </si>
  <si>
    <t>Jun. 15, 2016plaintiff</t>
  </si>
  <si>
    <t>Loss Contingencies [Line Items]</t>
  </si>
  <si>
    <t>Number of purported shareholders that have filed lawsuits | plaintiff</t>
  </si>
  <si>
    <t>Securities Litigation Case | Pending Litigation</t>
  </si>
  <si>
    <t>Loss contingency accrual</t>
  </si>
  <si>
    <t>Gemalto Suit | Pending Litigation</t>
  </si>
  <si>
    <t>Stock-Based Compensation - Omnibus Incentive Plan (Details) - Omnibus Plan - USD ($) $ / shares in Units, $ in Thousands</t>
  </si>
  <si>
    <t>Oct. 09, 2015</t>
  </si>
  <si>
    <t>Valuation Assumptions:</t>
  </si>
  <si>
    <t>Compensation expense</t>
  </si>
  <si>
    <t>Share-based Compensation Arrangement by Share-based Payment Award [Line Items]</t>
  </si>
  <si>
    <t>Number of shares authorized</t>
  </si>
  <si>
    <t>Number of shares available for grant</t>
  </si>
  <si>
    <t>Stock options granted (in shares)</t>
  </si>
  <si>
    <t>Stock option life (in years)</t>
  </si>
  <si>
    <t>Vesting period</t>
  </si>
  <si>
    <t>3 years</t>
  </si>
  <si>
    <t>Number of exercisable options outstanding</t>
  </si>
  <si>
    <t>Number of shares</t>
  </si>
  <si>
    <t>Balance at beginning of year (in shares)</t>
  </si>
  <si>
    <t>Granted (in shares)</t>
  </si>
  <si>
    <t>Forfeited (in shares)</t>
  </si>
  <si>
    <t>Balance at end of year (in shares)</t>
  </si>
  <si>
    <t>Weighted-Average Exercise Price</t>
  </si>
  <si>
    <t>Balance at beginning of year (in dollars per share)</t>
  </si>
  <si>
    <t>Granted (in dollars per share)</t>
  </si>
  <si>
    <t>Forfeited (in dollars per share)</t>
  </si>
  <si>
    <t>Balance at end of year (in dollars per share)</t>
  </si>
  <si>
    <t>Weighted- Average Remaining Contractual Term (in Years)</t>
  </si>
  <si>
    <t>Balance (in years)</t>
  </si>
  <si>
    <t>8 years 11 months 12 days</t>
  </si>
  <si>
    <t>Number of unvested options scheduled to vest</t>
  </si>
  <si>
    <t>Unvested options (in shares)</t>
  </si>
  <si>
    <t>Expected term in years</t>
  </si>
  <si>
    <t>6 years</t>
  </si>
  <si>
    <t>Volatility (as a percent)</t>
  </si>
  <si>
    <t>33.70%</t>
  </si>
  <si>
    <t>Risk-free interest rate</t>
  </si>
  <si>
    <t>2.10%</t>
  </si>
  <si>
    <t>Dividend yield (as a percent)</t>
  </si>
  <si>
    <t>4.10%</t>
  </si>
  <si>
    <t>2017 | Stock Options</t>
  </si>
  <si>
    <t>2018 | Stock Options</t>
  </si>
  <si>
    <t>2019 | Stock Options</t>
  </si>
  <si>
    <t>2020 | Stock Options</t>
  </si>
  <si>
    <t>2021 | Stock Options</t>
  </si>
  <si>
    <t>Stock-Based Compensation - Restricted Stock Units (Details) - USD ($) $ / shares in Units, $ in Thousands</t>
  </si>
  <si>
    <t>Number of Restricted Stock Units</t>
  </si>
  <si>
    <t>Units outstanding at the beginning of the period (in shares)</t>
  </si>
  <si>
    <t>Vested (in shares)</t>
  </si>
  <si>
    <t>Units outstanding at the end of the period (in shares)</t>
  </si>
  <si>
    <t>Weighted Average Grant Date Fair Value</t>
  </si>
  <si>
    <t>Units outstanding at the beginning of the period (in dollars per shares)</t>
  </si>
  <si>
    <t>Vested (in dollars per share)</t>
  </si>
  <si>
    <t>Units outstanding at the end of the period (in dollars per shares)</t>
  </si>
  <si>
    <t>Omnibus Plan | Restricted stock units</t>
  </si>
  <si>
    <t>Unrecognized compensation expense</t>
  </si>
  <si>
    <t>Period over which compensation expense expected to recognize</t>
  </si>
  <si>
    <t>1 year 8 months 12 days</t>
  </si>
  <si>
    <t>Omnibus Plan | Restricted stock units | Minimum</t>
  </si>
  <si>
    <t>1 year</t>
  </si>
  <si>
    <t>Omnibus Plan | Restricted stock units | Maximum</t>
  </si>
  <si>
    <t>Stock-Based Compensation - Cash Performance Units (Details) - Cash Performance $ / shares in Units, $ in Thousands</t>
  </si>
  <si>
    <t>Jun. 30, 2017USD ($)$ / sharesshares</t>
  </si>
  <si>
    <t>Grant date fair value | $</t>
  </si>
  <si>
    <t>48.00%</t>
  </si>
  <si>
    <t>1.50%</t>
  </si>
  <si>
    <t>4.00%</t>
  </si>
  <si>
    <t>Number of Cash Performance Units</t>
  </si>
  <si>
    <t>Granted (in shares) | shares</t>
  </si>
  <si>
    <t>Forfeited (in shares) | shares</t>
  </si>
  <si>
    <t>Units outstanding at the end of the period (in shares) | shares</t>
  </si>
  <si>
    <t>Granted (in dollars per share) | $ / shares</t>
  </si>
  <si>
    <t>Forfeited (in dollars per share) | $ / shares</t>
  </si>
  <si>
    <t>Units outstanding at the end of the period (in dollars per shares) | $ / shares</t>
  </si>
  <si>
    <t>Cash performance liability | $</t>
  </si>
  <si>
    <t>Other Long Term Liabilities</t>
  </si>
  <si>
    <t>Stock-Based Compensation - Option Plan (Details) - Option Plan $ / shares in Units, $ in Thousands</t>
  </si>
  <si>
    <t>Balance at beginning of year (in shares) | shares</t>
  </si>
  <si>
    <t>Exercised (in shares) | shares</t>
  </si>
  <si>
    <t>Balance at end of year (in shares) | shares</t>
  </si>
  <si>
    <t>Balance at beginning of year (in dollars per share) | $ / shares</t>
  </si>
  <si>
    <t>Exercised (in dollars per share) | $ / shares</t>
  </si>
  <si>
    <t>Balance at end of year (in dollars per share) | $ / shares</t>
  </si>
  <si>
    <t>5 years 1 month 6 days</t>
  </si>
  <si>
    <t>Compensation expense | $</t>
  </si>
  <si>
    <t>Aggregate intrinsic value of stock option awards outstanding | $</t>
  </si>
  <si>
    <t>Stock-Based Compensation - Restricted Shares (Details) - Restricted shares - USD ($) $ / shares in Units, $ in Thousands</t>
  </si>
  <si>
    <t>1 Months Ended</t>
  </si>
  <si>
    <t>Jun. 30, 2015</t>
  </si>
  <si>
    <t>Mar. 31, 2017</t>
  </si>
  <si>
    <t>Segment Reporting - Revenue and EBITDA (Details) - USD ($) $ in Thousands</t>
  </si>
  <si>
    <t>Revenues</t>
  </si>
  <si>
    <t>EBITDA</t>
  </si>
  <si>
    <t>U.S. Prepaid Debit</t>
  </si>
  <si>
    <t>Operating Segments | U.S. Debit and Credit</t>
  </si>
  <si>
    <t>Operating Segments | U.S. Prepaid Debit</t>
  </si>
  <si>
    <t>Operating Segments | U.K. Limited</t>
  </si>
  <si>
    <t>Operating Segments | Other</t>
  </si>
  <si>
    <t>Intersegment eliminations</t>
  </si>
  <si>
    <t>Segment Reporting - Reconciliation of EBITDA to Income Before Taxes (Details) - USD ($) $ in Thousands</t>
  </si>
  <si>
    <t>Reconciliation of total segment EBITDA to income before taxes</t>
  </si>
  <si>
    <t>Total segment EBITDA from continuing operations</t>
  </si>
  <si>
    <t>Segment Reporting - Balance Sheet Data (Details) - USD ($) $ in Thousands</t>
  </si>
  <si>
    <t>Segment Reporting, Asset Reconciling Item [Line Items]</t>
  </si>
  <si>
    <t>Segment Reporting - Geographic Information (Details) - USD ($) $ in Thousands</t>
  </si>
  <si>
    <t>Segment Reporting Information [Line Items]</t>
  </si>
  <si>
    <t>Total plant, equipment and leasehold improvement additions</t>
  </si>
  <si>
    <t>Total long-lived assets</t>
  </si>
  <si>
    <t>Total North America</t>
  </si>
  <si>
    <t>U.S.</t>
  </si>
  <si>
    <t>Canada</t>
  </si>
  <si>
    <t>Segment Reporting - Net Sales by Product and Services (Details) - USD ($) $ in Thousands</t>
  </si>
  <si>
    <t>Product net sales</t>
  </si>
  <si>
    <t>Services net sal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4161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5614158</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9</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151</v>
      </c>
      <c r="B1" s="2" t="s">
        <v>1</v>
      </c>
    </row>
    <row r="2" spans="1:2">
      <c r="B2" s="2" t="s">
        <v>2</v>
      </c>
    </row>
    <row r="3" spans="1:2">
      <c r="A3" s="3" t="s">
        <v>126</v>
      </c>
    </row>
    <row r="4" spans="1:2">
      <c r="A4" s="4" t="s">
        <v>152</v>
      </c>
      <c r="B4" s="4" t="s">
        <v>153</v>
      </c>
    </row>
    <row r="5" spans="1:2">
      <c r="A5" s="4" t="s">
        <v>154</v>
      </c>
      <c r="B5" s="4" t="s">
        <v>155</v>
      </c>
    </row>
    <row r="6" spans="1:2">
      <c r="A6" s="4" t="s">
        <v>29</v>
      </c>
      <c r="B6" s="4" t="s">
        <v>156</v>
      </c>
    </row>
    <row r="7" spans="1:2">
      <c r="A7" s="4" t="s">
        <v>147</v>
      </c>
      <c r="B7" s="4" t="s">
        <v>157</v>
      </c>
    </row>
    <row r="8" spans="1:2">
      <c r="A8" s="4" t="s">
        <v>158</v>
      </c>
      <c r="B8"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0</v>
      </c>
      <c r="B1" s="2" t="s">
        <v>1</v>
      </c>
    </row>
    <row r="2" spans="1:2">
      <c r="B2" s="2" t="s">
        <v>2</v>
      </c>
    </row>
    <row r="3" spans="1:2">
      <c r="A3" s="3" t="s">
        <v>29</v>
      </c>
    </row>
    <row r="4" spans="1:2">
      <c r="A4" s="4" t="s">
        <v>161</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931</v>
      </c>
      <c r="C3" s="7" t="n">
        <v>36955</v>
      </c>
    </row>
    <row r="4" spans="1:3">
      <c r="A4" s="4" t="s">
        <v>28</v>
      </c>
      <c r="B4" s="5" t="n">
        <v>37269</v>
      </c>
      <c r="C4" s="5" t="n">
        <v>31492</v>
      </c>
    </row>
    <row r="5" spans="1:3">
      <c r="A5" s="4" t="s">
        <v>29</v>
      </c>
      <c r="B5" s="5" t="n">
        <v>22087</v>
      </c>
      <c r="C5" s="5" t="n">
        <v>19369</v>
      </c>
    </row>
    <row r="6" spans="1:3">
      <c r="A6" s="4" t="s">
        <v>30</v>
      </c>
      <c r="B6" s="5" t="n">
        <v>4846</v>
      </c>
      <c r="C6" s="5" t="n">
        <v>4601</v>
      </c>
    </row>
    <row r="7" spans="1:3">
      <c r="A7" s="4" t="s">
        <v>31</v>
      </c>
      <c r="B7" s="5" t="n">
        <v>3697</v>
      </c>
    </row>
    <row r="8" spans="1:3">
      <c r="A8" s="4" t="s">
        <v>32</v>
      </c>
      <c r="B8" s="5" t="n">
        <v>85830</v>
      </c>
      <c r="C8" s="5" t="n">
        <v>92417</v>
      </c>
    </row>
    <row r="9" spans="1:3">
      <c r="A9" s="4" t="s">
        <v>33</v>
      </c>
      <c r="B9" s="5" t="n">
        <v>53190</v>
      </c>
      <c r="C9" s="5" t="n">
        <v>53419</v>
      </c>
    </row>
    <row r="10" spans="1:3">
      <c r="A10" s="4" t="s">
        <v>34</v>
      </c>
      <c r="B10" s="5" t="n">
        <v>43980</v>
      </c>
      <c r="C10" s="5" t="n">
        <v>46348</v>
      </c>
    </row>
    <row r="11" spans="1:3">
      <c r="A11" s="4" t="s">
        <v>35</v>
      </c>
      <c r="B11" s="5" t="n">
        <v>72377</v>
      </c>
      <c r="C11" s="5" t="n">
        <v>71996</v>
      </c>
    </row>
    <row r="12" spans="1:3">
      <c r="A12" s="4" t="s">
        <v>36</v>
      </c>
      <c r="B12" s="5" t="n">
        <v>157</v>
      </c>
      <c r="C12" s="5" t="n">
        <v>240</v>
      </c>
    </row>
    <row r="13" spans="1:3">
      <c r="A13" s="4" t="s">
        <v>37</v>
      </c>
      <c r="B13" s="5" t="n">
        <v>255534</v>
      </c>
      <c r="C13" s="5" t="n">
        <v>264420</v>
      </c>
    </row>
    <row r="14" spans="1:3">
      <c r="A14" s="3" t="s">
        <v>38</v>
      </c>
    </row>
    <row r="15" spans="1:3">
      <c r="A15" s="4" t="s">
        <v>39</v>
      </c>
      <c r="B15" s="5" t="n">
        <v>15203</v>
      </c>
      <c r="C15" s="5" t="n">
        <v>10996</v>
      </c>
    </row>
    <row r="16" spans="1:3">
      <c r="A16" s="4" t="s">
        <v>40</v>
      </c>
      <c r="B16" s="5" t="n">
        <v>15413</v>
      </c>
      <c r="C16" s="5" t="n">
        <v>17487</v>
      </c>
    </row>
    <row r="17" spans="1:3">
      <c r="A17" s="4" t="s">
        <v>41</v>
      </c>
      <c r="C17" s="5" t="n">
        <v>64</v>
      </c>
    </row>
    <row r="18" spans="1:3">
      <c r="A18" s="4" t="s">
        <v>42</v>
      </c>
      <c r="B18" s="5" t="n">
        <v>5294</v>
      </c>
      <c r="C18" s="5" t="n">
        <v>6729</v>
      </c>
    </row>
    <row r="19" spans="1:3">
      <c r="A19" s="4" t="s">
        <v>43</v>
      </c>
      <c r="B19" s="5" t="n">
        <v>35910</v>
      </c>
      <c r="C19" s="5" t="n">
        <v>35276</v>
      </c>
    </row>
    <row r="20" spans="1:3">
      <c r="A20" s="4" t="s">
        <v>44</v>
      </c>
      <c r="B20" s="5" t="n">
        <v>302897</v>
      </c>
      <c r="C20" s="5" t="n">
        <v>301922</v>
      </c>
    </row>
    <row r="21" spans="1:3">
      <c r="A21" s="4" t="s">
        <v>45</v>
      </c>
      <c r="B21" s="5" t="n">
        <v>20834</v>
      </c>
      <c r="C21" s="5" t="n">
        <v>21261</v>
      </c>
    </row>
    <row r="22" spans="1:3">
      <c r="A22" s="4" t="s">
        <v>46</v>
      </c>
      <c r="B22" s="5" t="n">
        <v>1655</v>
      </c>
      <c r="C22" s="5" t="n">
        <v>1234</v>
      </c>
    </row>
    <row r="23" spans="1:3">
      <c r="A23" s="4" t="s">
        <v>47</v>
      </c>
      <c r="B23" s="5" t="n">
        <v>361296</v>
      </c>
      <c r="C23" s="5" t="n">
        <v>359693</v>
      </c>
    </row>
    <row r="24" spans="1:3">
      <c r="A24" s="4" t="s">
        <v>48</v>
      </c>
      <c r="B24" s="4" t="s">
        <v>49</v>
      </c>
      <c r="C24" s="4" t="s">
        <v>49</v>
      </c>
    </row>
    <row r="25" spans="1:3">
      <c r="A25" s="3" t="s">
        <v>50</v>
      </c>
    </row>
    <row r="26" spans="1:3">
      <c r="A26" s="4" t="s">
        <v>51</v>
      </c>
      <c r="B26" s="5" t="n">
        <v>56</v>
      </c>
      <c r="C26" s="5" t="n">
        <v>55</v>
      </c>
    </row>
    <row r="27" spans="1:3">
      <c r="A27" s="4" t="s">
        <v>52</v>
      </c>
      <c r="B27" s="5" t="n">
        <v>-114168</v>
      </c>
      <c r="C27" s="5" t="n">
        <v>-114881</v>
      </c>
    </row>
    <row r="28" spans="1:3">
      <c r="A28" s="4" t="s">
        <v>53</v>
      </c>
      <c r="B28" s="5" t="n">
        <v>13978</v>
      </c>
      <c r="C28" s="5" t="n">
        <v>25968</v>
      </c>
    </row>
    <row r="29" spans="1:3">
      <c r="A29" s="4" t="s">
        <v>54</v>
      </c>
      <c r="B29" s="5" t="n">
        <v>-5628</v>
      </c>
      <c r="C29" s="5" t="n">
        <v>-6415</v>
      </c>
    </row>
    <row r="30" spans="1:3">
      <c r="A30" s="4" t="s">
        <v>55</v>
      </c>
      <c r="B30" s="5" t="n">
        <v>-105762</v>
      </c>
      <c r="C30" s="5" t="n">
        <v>-95273</v>
      </c>
    </row>
    <row r="31" spans="1:3">
      <c r="A31" s="4" t="s">
        <v>56</v>
      </c>
      <c r="B31" s="7" t="n">
        <v>255534</v>
      </c>
      <c r="C31" s="7" t="n">
        <v>2644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3</v>
      </c>
      <c r="B1" s="2" t="s">
        <v>1</v>
      </c>
    </row>
    <row r="2" spans="1:2">
      <c r="B2" s="2" t="s">
        <v>2</v>
      </c>
    </row>
    <row r="3" spans="1:2">
      <c r="A3" s="3" t="s">
        <v>129</v>
      </c>
    </row>
    <row r="4" spans="1:2">
      <c r="A4" s="4" t="s">
        <v>164</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31</v>
      </c>
    </row>
    <row r="4" spans="1:2">
      <c r="A4" s="4" t="s">
        <v>167</v>
      </c>
      <c r="B4" s="4" t="s">
        <v>168</v>
      </c>
    </row>
    <row r="5" spans="1:2">
      <c r="A5" s="4" t="s">
        <v>169</v>
      </c>
      <c r="B5" s="4" t="s">
        <v>170</v>
      </c>
    </row>
    <row r="6" spans="1:2">
      <c r="A6" s="4" t="s">
        <v>171</v>
      </c>
      <c r="B6"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33</v>
      </c>
    </row>
    <row r="4" spans="1:2">
      <c r="A4" s="4" t="s">
        <v>174</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6</v>
      </c>
      <c r="B1" s="2" t="s">
        <v>1</v>
      </c>
    </row>
    <row r="2" spans="1:2">
      <c r="B2" s="2" t="s">
        <v>2</v>
      </c>
    </row>
    <row r="3" spans="1:2">
      <c r="A3" s="3" t="s">
        <v>135</v>
      </c>
    </row>
    <row r="4" spans="1:2">
      <c r="A4" s="4" t="s">
        <v>177</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42</v>
      </c>
    </row>
    <row r="4" spans="1:2">
      <c r="A4" s="4" t="s">
        <v>180</v>
      </c>
      <c r="B4"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182</v>
      </c>
      <c r="B1" s="2" t="s">
        <v>1</v>
      </c>
    </row>
    <row r="2" spans="1:2">
      <c r="B2" s="2" t="s">
        <v>2</v>
      </c>
    </row>
    <row r="3" spans="1:2">
      <c r="A3" s="4" t="s">
        <v>183</v>
      </c>
      <c r="B3" s="4" t="s">
        <v>184</v>
      </c>
    </row>
    <row r="4" spans="1:2">
      <c r="A4" s="4" t="s">
        <v>185</v>
      </c>
      <c r="B4" s="4" t="s">
        <v>186</v>
      </c>
    </row>
    <row r="5" spans="1:2">
      <c r="A5" s="4" t="s">
        <v>187</v>
      </c>
    </row>
    <row r="6" spans="1:2">
      <c r="A6" s="4" t="s">
        <v>188</v>
      </c>
      <c r="B6" s="4" t="s">
        <v>189</v>
      </c>
    </row>
    <row r="7" spans="1:2">
      <c r="A7" s="4" t="s">
        <v>190</v>
      </c>
      <c r="B7" s="4" t="s">
        <v>191</v>
      </c>
    </row>
    <row r="8" spans="1:2">
      <c r="A8" s="4" t="s">
        <v>192</v>
      </c>
      <c r="B8" s="4" t="s">
        <v>193</v>
      </c>
    </row>
    <row r="9" spans="1:2">
      <c r="A9" s="4" t="s">
        <v>194</v>
      </c>
    </row>
    <row r="10" spans="1:2">
      <c r="A10" s="4" t="s">
        <v>188</v>
      </c>
      <c r="B10"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49</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5"/>
  </cols>
  <sheetData>
    <row r="1" spans="1:2">
      <c r="A1" s="1" t="s">
        <v>211</v>
      </c>
      <c r="B1" s="2" t="s">
        <v>1</v>
      </c>
    </row>
    <row r="2" spans="1:2">
      <c r="B2" s="2" t="s">
        <v>212</v>
      </c>
    </row>
    <row r="3" spans="1:2">
      <c r="A3" s="3" t="s">
        <v>126</v>
      </c>
    </row>
    <row r="4" spans="1:2">
      <c r="A4" s="4" t="s">
        <v>213</v>
      </c>
      <c r="B4" s="5" t="n">
        <v>10</v>
      </c>
    </row>
    <row r="5" spans="1:2">
      <c r="A5" s="4" t="s">
        <v>214</v>
      </c>
      <c r="B5" s="7" t="n">
        <v>339</v>
      </c>
    </row>
    <row r="6" spans="1:2">
      <c r="A6" s="4" t="s">
        <v>215</v>
      </c>
    </row>
    <row r="7" spans="1:2">
      <c r="A7" s="3" t="s">
        <v>126</v>
      </c>
    </row>
    <row r="8" spans="1:2">
      <c r="A8" s="4" t="s">
        <v>216</v>
      </c>
      <c r="B8" s="5" t="n">
        <v>8</v>
      </c>
    </row>
    <row r="9" spans="1:2">
      <c r="A9" s="4" t="s">
        <v>217</v>
      </c>
      <c r="B9" s="5" t="n">
        <v>1</v>
      </c>
    </row>
    <row r="10" spans="1:2">
      <c r="A10" s="4" t="s">
        <v>218</v>
      </c>
    </row>
    <row r="11" spans="1:2">
      <c r="A11" s="3" t="s">
        <v>126</v>
      </c>
    </row>
    <row r="12" spans="1:2">
      <c r="A12" s="4" t="s">
        <v>213</v>
      </c>
      <c r="B12" s="5" t="n">
        <v>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19</v>
      </c>
      <c r="B1" s="2" t="s">
        <v>2</v>
      </c>
      <c r="C1" s="2" t="s">
        <v>25</v>
      </c>
    </row>
    <row r="2" spans="1:3">
      <c r="A2" s="3" t="s">
        <v>29</v>
      </c>
    </row>
    <row r="3" spans="1:3">
      <c r="A3" s="4" t="s">
        <v>220</v>
      </c>
      <c r="B3" s="7" t="n">
        <v>7045</v>
      </c>
      <c r="C3" s="7" t="n">
        <v>8206</v>
      </c>
    </row>
    <row r="4" spans="1:3">
      <c r="A4" s="4" t="s">
        <v>221</v>
      </c>
      <c r="B4" s="5" t="n">
        <v>8294</v>
      </c>
      <c r="C4" s="5" t="n">
        <v>6340</v>
      </c>
    </row>
    <row r="5" spans="1:3">
      <c r="A5" s="4" t="s">
        <v>222</v>
      </c>
      <c r="B5" s="5" t="n">
        <v>6748</v>
      </c>
      <c r="C5" s="5" t="n">
        <v>4823</v>
      </c>
    </row>
    <row r="6" spans="1:3">
      <c r="A6" s="4" t="s">
        <v>223</v>
      </c>
      <c r="B6" s="7" t="n">
        <v>22087</v>
      </c>
      <c r="C6" s="7" t="n">
        <v>1936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224</v>
      </c>
      <c r="B1" s="2" t="s">
        <v>65</v>
      </c>
      <c r="D1" s="2" t="s">
        <v>1</v>
      </c>
    </row>
    <row r="2" spans="1:6">
      <c r="B2" s="2" t="s">
        <v>2</v>
      </c>
      <c r="C2" s="2" t="s">
        <v>66</v>
      </c>
      <c r="D2" s="2" t="s">
        <v>2</v>
      </c>
      <c r="E2" s="2" t="s">
        <v>66</v>
      </c>
      <c r="F2" s="2" t="s">
        <v>25</v>
      </c>
    </row>
    <row r="3" spans="1:6">
      <c r="A3" s="3" t="s">
        <v>129</v>
      </c>
    </row>
    <row r="4" spans="1:6">
      <c r="A4" s="4" t="s">
        <v>225</v>
      </c>
      <c r="B4" s="7" t="n">
        <v>94949</v>
      </c>
      <c r="D4" s="7" t="n">
        <v>94949</v>
      </c>
      <c r="F4" s="7" t="n">
        <v>87966</v>
      </c>
    </row>
    <row r="5" spans="1:6">
      <c r="A5" s="4" t="s">
        <v>226</v>
      </c>
      <c r="B5" s="5" t="n">
        <v>-41759</v>
      </c>
      <c r="D5" s="5" t="n">
        <v>-41759</v>
      </c>
      <c r="F5" s="5" t="n">
        <v>-34547</v>
      </c>
    </row>
    <row r="6" spans="1:6">
      <c r="A6" s="4" t="s">
        <v>33</v>
      </c>
      <c r="B6" s="5" t="n">
        <v>53190</v>
      </c>
      <c r="D6" s="5" t="n">
        <v>53190</v>
      </c>
      <c r="F6" s="5" t="n">
        <v>53419</v>
      </c>
    </row>
    <row r="7" spans="1:6">
      <c r="A7" s="4" t="s">
        <v>227</v>
      </c>
      <c r="B7" s="5" t="n">
        <v>3375</v>
      </c>
      <c r="C7" s="7" t="n">
        <v>3053</v>
      </c>
      <c r="D7" s="5" t="n">
        <v>6685</v>
      </c>
      <c r="E7" s="7" t="n">
        <v>6026</v>
      </c>
    </row>
    <row r="8" spans="1:6">
      <c r="A8" s="4" t="s">
        <v>228</v>
      </c>
    </row>
    <row r="9" spans="1:6">
      <c r="A9" s="3" t="s">
        <v>129</v>
      </c>
    </row>
    <row r="10" spans="1:6">
      <c r="A10" s="4" t="s">
        <v>225</v>
      </c>
      <c r="B10" s="5" t="n">
        <v>2264</v>
      </c>
      <c r="D10" s="5" t="n">
        <v>2264</v>
      </c>
      <c r="F10" s="5" t="n">
        <v>2077</v>
      </c>
    </row>
    <row r="11" spans="1:6">
      <c r="A11" s="4" t="s">
        <v>229</v>
      </c>
    </row>
    <row r="12" spans="1:6">
      <c r="A12" s="3" t="s">
        <v>129</v>
      </c>
    </row>
    <row r="13" spans="1:6">
      <c r="A13" s="4" t="s">
        <v>225</v>
      </c>
      <c r="B13" s="5" t="n">
        <v>62453</v>
      </c>
      <c r="D13" s="5" t="n">
        <v>62453</v>
      </c>
      <c r="F13" s="5" t="n">
        <v>59464</v>
      </c>
    </row>
    <row r="14" spans="1:6">
      <c r="A14" s="4" t="s">
        <v>230</v>
      </c>
    </row>
    <row r="15" spans="1:6">
      <c r="A15" s="3" t="s">
        <v>129</v>
      </c>
    </row>
    <row r="16" spans="1:6">
      <c r="A16" s="4" t="s">
        <v>225</v>
      </c>
      <c r="B16" s="5" t="n">
        <v>7253</v>
      </c>
      <c r="D16" s="5" t="n">
        <v>7253</v>
      </c>
      <c r="F16" s="5" t="n">
        <v>6634</v>
      </c>
    </row>
    <row r="17" spans="1:6">
      <c r="A17" s="4" t="s">
        <v>231</v>
      </c>
    </row>
    <row r="18" spans="1:6">
      <c r="A18" s="3" t="s">
        <v>129</v>
      </c>
    </row>
    <row r="19" spans="1:6">
      <c r="A19" s="4" t="s">
        <v>225</v>
      </c>
      <c r="B19" s="5" t="n">
        <v>19466</v>
      </c>
      <c r="D19" s="5" t="n">
        <v>19466</v>
      </c>
      <c r="F19" s="5" t="n">
        <v>18655</v>
      </c>
    </row>
    <row r="20" spans="1:6">
      <c r="A20" s="4" t="s">
        <v>232</v>
      </c>
    </row>
    <row r="21" spans="1:6">
      <c r="A21" s="3" t="s">
        <v>129</v>
      </c>
    </row>
    <row r="22" spans="1:6">
      <c r="A22" s="4" t="s">
        <v>225</v>
      </c>
      <c r="B22" s="7" t="n">
        <v>3513</v>
      </c>
      <c r="D22" s="7" t="n">
        <v>3513</v>
      </c>
      <c r="F22" s="7" t="n">
        <v>113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25</v>
      </c>
    </row>
    <row r="2" spans="1:3">
      <c r="A2" s="3" t="s">
        <v>58</v>
      </c>
    </row>
    <row r="3" spans="1:3">
      <c r="A3" s="4" t="s">
        <v>59</v>
      </c>
      <c r="B3" s="7" t="n">
        <v>50</v>
      </c>
      <c r="C3" s="7" t="n">
        <v>126</v>
      </c>
    </row>
    <row r="4" spans="1:3">
      <c r="A4" s="4" t="s">
        <v>60</v>
      </c>
      <c r="B4" s="8" t="n">
        <v>0.001</v>
      </c>
      <c r="C4" s="8" t="n">
        <v>0.001</v>
      </c>
    </row>
    <row r="5" spans="1:3">
      <c r="A5" s="4" t="s">
        <v>61</v>
      </c>
      <c r="B5" s="5" t="n">
        <v>100000000</v>
      </c>
      <c r="C5" s="5" t="n">
        <v>100000000</v>
      </c>
    </row>
    <row r="6" spans="1:3">
      <c r="A6" s="4" t="s">
        <v>62</v>
      </c>
      <c r="B6" s="5" t="n">
        <v>55614158</v>
      </c>
      <c r="C6" s="5" t="n">
        <v>55359251</v>
      </c>
    </row>
    <row r="7" spans="1:3">
      <c r="A7" s="4" t="s">
        <v>63</v>
      </c>
      <c r="B7" s="5" t="n">
        <v>55614158</v>
      </c>
      <c r="C7" s="5" t="n">
        <v>553592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25</v>
      </c>
    </row>
    <row r="2" spans="1:3">
      <c r="A2" s="4" t="s">
        <v>35</v>
      </c>
      <c r="B2" s="7" t="n">
        <v>72377</v>
      </c>
      <c r="C2" s="7" t="n">
        <v>71996</v>
      </c>
    </row>
    <row r="3" spans="1:3">
      <c r="A3" s="4" t="s">
        <v>234</v>
      </c>
    </row>
    <row r="4" spans="1:3">
      <c r="A4" s="4" t="s">
        <v>35</v>
      </c>
      <c r="B4" s="5" t="n">
        <v>64330</v>
      </c>
      <c r="C4" s="5" t="n">
        <v>64330</v>
      </c>
    </row>
    <row r="5" spans="1:3">
      <c r="A5" s="4" t="s">
        <v>235</v>
      </c>
    </row>
    <row r="6" spans="1:3">
      <c r="A6" s="4" t="s">
        <v>35</v>
      </c>
      <c r="B6" s="5" t="n">
        <v>6227</v>
      </c>
      <c r="C6" s="5" t="n">
        <v>5908</v>
      </c>
    </row>
    <row r="7" spans="1:3">
      <c r="A7" s="4" t="s">
        <v>236</v>
      </c>
    </row>
    <row r="8" spans="1:3">
      <c r="A8" s="4" t="s">
        <v>35</v>
      </c>
      <c r="B8" s="7" t="n">
        <v>1820</v>
      </c>
      <c r="C8" s="7" t="n">
        <v>175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7"/>
  </cols>
  <sheetData>
    <row r="1" spans="1:6">
      <c r="A1" s="1" t="s">
        <v>237</v>
      </c>
      <c r="B1" s="2" t="s">
        <v>65</v>
      </c>
      <c r="D1" s="2" t="s">
        <v>1</v>
      </c>
      <c r="F1" s="2" t="s">
        <v>238</v>
      </c>
    </row>
    <row r="2" spans="1:6">
      <c r="B2" s="2" t="s">
        <v>2</v>
      </c>
      <c r="C2" s="2" t="s">
        <v>66</v>
      </c>
      <c r="D2" s="2" t="s">
        <v>2</v>
      </c>
      <c r="E2" s="2" t="s">
        <v>66</v>
      </c>
      <c r="F2" s="2" t="s">
        <v>25</v>
      </c>
    </row>
    <row r="3" spans="1:6">
      <c r="A3" s="3" t="s">
        <v>239</v>
      </c>
    </row>
    <row r="4" spans="1:6">
      <c r="A4" s="4" t="s">
        <v>240</v>
      </c>
      <c r="B4" s="7" t="n">
        <v>1228</v>
      </c>
      <c r="C4" s="7" t="n">
        <v>1134</v>
      </c>
      <c r="D4" s="7" t="n">
        <v>2451</v>
      </c>
      <c r="E4" s="7" t="n">
        <v>2274</v>
      </c>
    </row>
    <row r="5" spans="1:6">
      <c r="A5" s="4" t="s">
        <v>241</v>
      </c>
      <c r="B5" s="5" t="n">
        <v>70100</v>
      </c>
      <c r="D5" s="5" t="n">
        <v>70100</v>
      </c>
      <c r="F5" s="7" t="n">
        <v>69916</v>
      </c>
    </row>
    <row r="6" spans="1:6">
      <c r="A6" s="4" t="s">
        <v>242</v>
      </c>
      <c r="B6" s="5" t="n">
        <v>-26120</v>
      </c>
      <c r="D6" s="5" t="n">
        <v>-26120</v>
      </c>
      <c r="F6" s="5" t="n">
        <v>-23568</v>
      </c>
    </row>
    <row r="7" spans="1:6">
      <c r="A7" s="4" t="s">
        <v>243</v>
      </c>
      <c r="B7" s="5" t="n">
        <v>43980</v>
      </c>
      <c r="D7" s="5" t="n">
        <v>43980</v>
      </c>
      <c r="F7" s="5" t="n">
        <v>46348</v>
      </c>
    </row>
    <row r="8" spans="1:6">
      <c r="A8" s="4" t="s">
        <v>244</v>
      </c>
    </row>
    <row r="9" spans="1:6">
      <c r="A9" s="3" t="s">
        <v>239</v>
      </c>
    </row>
    <row r="10" spans="1:6">
      <c r="A10" s="4" t="s">
        <v>241</v>
      </c>
      <c r="B10" s="5" t="n">
        <v>59180</v>
      </c>
      <c r="D10" s="5" t="n">
        <v>59180</v>
      </c>
      <c r="F10" s="5" t="n">
        <v>58994</v>
      </c>
    </row>
    <row r="11" spans="1:6">
      <c r="A11" s="4" t="s">
        <v>242</v>
      </c>
      <c r="B11" s="5" t="n">
        <v>-22837</v>
      </c>
      <c r="D11" s="5" t="n">
        <v>-22837</v>
      </c>
      <c r="F11" s="5" t="n">
        <v>-20972</v>
      </c>
    </row>
    <row r="12" spans="1:6">
      <c r="A12" s="4" t="s">
        <v>243</v>
      </c>
      <c r="B12" s="5" t="n">
        <v>36343</v>
      </c>
      <c r="D12" s="7" t="n">
        <v>36343</v>
      </c>
      <c r="F12" s="7" t="n">
        <v>38022</v>
      </c>
    </row>
    <row r="13" spans="1:6">
      <c r="A13" s="4" t="s">
        <v>245</v>
      </c>
    </row>
    <row r="14" spans="1:6">
      <c r="A14" s="3" t="s">
        <v>239</v>
      </c>
    </row>
    <row r="15" spans="1:6">
      <c r="A15" s="4" t="s">
        <v>246</v>
      </c>
      <c r="D15" s="4" t="s">
        <v>247</v>
      </c>
      <c r="F15" s="4" t="s">
        <v>247</v>
      </c>
    </row>
    <row r="16" spans="1:6">
      <c r="A16" s="4" t="s">
        <v>248</v>
      </c>
    </row>
    <row r="17" spans="1:6">
      <c r="A17" s="3" t="s">
        <v>239</v>
      </c>
    </row>
    <row r="18" spans="1:6">
      <c r="A18" s="4" t="s">
        <v>246</v>
      </c>
      <c r="D18" s="4" t="s">
        <v>249</v>
      </c>
      <c r="F18" s="4" t="s">
        <v>249</v>
      </c>
    </row>
    <row r="19" spans="1:6">
      <c r="A19" s="4" t="s">
        <v>250</v>
      </c>
    </row>
    <row r="20" spans="1:6">
      <c r="A20" s="3" t="s">
        <v>239</v>
      </c>
    </row>
    <row r="21" spans="1:6">
      <c r="A21" s="4" t="s">
        <v>241</v>
      </c>
      <c r="B21" s="5" t="n">
        <v>7100</v>
      </c>
      <c r="D21" s="7" t="n">
        <v>7100</v>
      </c>
      <c r="F21" s="7" t="n">
        <v>7101</v>
      </c>
    </row>
    <row r="22" spans="1:6">
      <c r="A22" s="4" t="s">
        <v>242</v>
      </c>
      <c r="B22" s="5" t="n">
        <v>-2631</v>
      </c>
      <c r="D22" s="5" t="n">
        <v>-2631</v>
      </c>
      <c r="F22" s="5" t="n">
        <v>-2167</v>
      </c>
    </row>
    <row r="23" spans="1:6">
      <c r="A23" s="4" t="s">
        <v>243</v>
      </c>
      <c r="B23" s="5" t="n">
        <v>4469</v>
      </c>
      <c r="D23" s="7" t="n">
        <v>4469</v>
      </c>
      <c r="F23" s="7" t="n">
        <v>4934</v>
      </c>
    </row>
    <row r="24" spans="1:6">
      <c r="A24" s="4" t="s">
        <v>251</v>
      </c>
    </row>
    <row r="25" spans="1:6">
      <c r="A25" s="3" t="s">
        <v>239</v>
      </c>
    </row>
    <row r="26" spans="1:6">
      <c r="A26" s="4" t="s">
        <v>246</v>
      </c>
      <c r="D26" s="4" t="s">
        <v>252</v>
      </c>
      <c r="F26" s="4" t="s">
        <v>252</v>
      </c>
    </row>
    <row r="27" spans="1:6">
      <c r="A27" s="4" t="s">
        <v>253</v>
      </c>
    </row>
    <row r="28" spans="1:6">
      <c r="A28" s="3" t="s">
        <v>239</v>
      </c>
    </row>
    <row r="29" spans="1:6">
      <c r="A29" s="4" t="s">
        <v>246</v>
      </c>
      <c r="D29" s="4" t="s">
        <v>254</v>
      </c>
      <c r="F29" s="4" t="s">
        <v>254</v>
      </c>
    </row>
    <row r="30" spans="1:6">
      <c r="A30" s="4" t="s">
        <v>255</v>
      </c>
    </row>
    <row r="31" spans="1:6">
      <c r="A31" s="3" t="s">
        <v>239</v>
      </c>
    </row>
    <row r="32" spans="1:6">
      <c r="A32" s="4" t="s">
        <v>241</v>
      </c>
      <c r="B32" s="5" t="n">
        <v>491</v>
      </c>
      <c r="D32" s="7" t="n">
        <v>491</v>
      </c>
      <c r="F32" s="7" t="n">
        <v>491</v>
      </c>
    </row>
    <row r="33" spans="1:6">
      <c r="A33" s="4" t="s">
        <v>242</v>
      </c>
      <c r="B33" s="5" t="n">
        <v>-360</v>
      </c>
      <c r="D33" s="5" t="n">
        <v>-360</v>
      </c>
      <c r="F33" s="5" t="n">
        <v>-331</v>
      </c>
    </row>
    <row r="34" spans="1:6">
      <c r="A34" s="4" t="s">
        <v>243</v>
      </c>
      <c r="B34" s="5" t="n">
        <v>131</v>
      </c>
      <c r="D34" s="7" t="n">
        <v>131</v>
      </c>
      <c r="F34" s="7" t="n">
        <v>160</v>
      </c>
    </row>
    <row r="35" spans="1:6">
      <c r="A35" s="4" t="s">
        <v>256</v>
      </c>
    </row>
    <row r="36" spans="1:6">
      <c r="A36" s="3" t="s">
        <v>239</v>
      </c>
    </row>
    <row r="37" spans="1:6">
      <c r="A37" s="4" t="s">
        <v>246</v>
      </c>
      <c r="D37" s="4" t="s">
        <v>257</v>
      </c>
      <c r="F37" s="4" t="s">
        <v>257</v>
      </c>
    </row>
    <row r="38" spans="1:6">
      <c r="A38" s="4" t="s">
        <v>258</v>
      </c>
    </row>
    <row r="39" spans="1:6">
      <c r="A39" s="3" t="s">
        <v>239</v>
      </c>
    </row>
    <row r="40" spans="1:6">
      <c r="A40" s="4" t="s">
        <v>246</v>
      </c>
      <c r="D40" s="4" t="s">
        <v>259</v>
      </c>
      <c r="F40" s="4" t="s">
        <v>259</v>
      </c>
    </row>
    <row r="41" spans="1:6">
      <c r="A41" s="4" t="s">
        <v>260</v>
      </c>
    </row>
    <row r="42" spans="1:6">
      <c r="A42" s="3" t="s">
        <v>239</v>
      </c>
    </row>
    <row r="43" spans="1:6">
      <c r="A43" s="4" t="s">
        <v>241</v>
      </c>
      <c r="B43" s="5" t="n">
        <v>3329</v>
      </c>
      <c r="D43" s="7" t="n">
        <v>3329</v>
      </c>
      <c r="F43" s="7" t="n">
        <v>3330</v>
      </c>
    </row>
    <row r="44" spans="1:6">
      <c r="A44" s="4" t="s">
        <v>242</v>
      </c>
      <c r="B44" s="5" t="n">
        <v>-292</v>
      </c>
      <c r="D44" s="5" t="n">
        <v>-292</v>
      </c>
      <c r="F44" s="5" t="n">
        <v>-98</v>
      </c>
    </row>
    <row r="45" spans="1:6">
      <c r="A45" s="4" t="s">
        <v>243</v>
      </c>
      <c r="B45" s="7" t="n">
        <v>3037</v>
      </c>
      <c r="D45" s="7" t="n">
        <v>3037</v>
      </c>
      <c r="F45" s="7" t="n">
        <v>3232</v>
      </c>
    </row>
    <row r="46" spans="1:6">
      <c r="A46" s="4" t="s">
        <v>261</v>
      </c>
    </row>
    <row r="47" spans="1:6">
      <c r="A47" s="3" t="s">
        <v>239</v>
      </c>
    </row>
    <row r="48" spans="1:6">
      <c r="A48" s="4" t="s">
        <v>246</v>
      </c>
      <c r="D48" s="4" t="s">
        <v>262</v>
      </c>
      <c r="F48" s="4" t="s">
        <v>262</v>
      </c>
    </row>
    <row r="49" spans="1:6">
      <c r="A49" s="4" t="s">
        <v>263</v>
      </c>
    </row>
    <row r="50" spans="1:6">
      <c r="A50" s="3" t="s">
        <v>239</v>
      </c>
    </row>
    <row r="51" spans="1:6">
      <c r="A51" s="4" t="s">
        <v>246</v>
      </c>
      <c r="D51" s="4" t="s">
        <v>254</v>
      </c>
      <c r="F51" s="4" t="s">
        <v>25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25</v>
      </c>
    </row>
    <row r="2" spans="1:3">
      <c r="A2" s="3" t="s">
        <v>265</v>
      </c>
    </row>
    <row r="3" spans="1:3">
      <c r="A3" s="4" t="s">
        <v>266</v>
      </c>
      <c r="B3" s="7" t="n">
        <v>2452</v>
      </c>
    </row>
    <row r="4" spans="1:3">
      <c r="A4" s="5" t="n">
        <v>2018</v>
      </c>
      <c r="B4" s="5" t="n">
        <v>4905</v>
      </c>
    </row>
    <row r="5" spans="1:3">
      <c r="A5" s="5" t="n">
        <v>2019</v>
      </c>
      <c r="B5" s="5" t="n">
        <v>4885</v>
      </c>
    </row>
    <row r="6" spans="1:3">
      <c r="A6" s="5" t="n">
        <v>2020</v>
      </c>
      <c r="B6" s="5" t="n">
        <v>4845</v>
      </c>
    </row>
    <row r="7" spans="1:3">
      <c r="A7" s="5" t="n">
        <v>2021</v>
      </c>
      <c r="B7" s="5" t="n">
        <v>4575</v>
      </c>
    </row>
    <row r="8" spans="1:3">
      <c r="A8" s="4" t="s">
        <v>267</v>
      </c>
      <c r="B8" s="5" t="n">
        <v>22318</v>
      </c>
    </row>
    <row r="9" spans="1:3">
      <c r="A9" s="4" t="s">
        <v>243</v>
      </c>
      <c r="B9" s="7" t="n">
        <v>43980</v>
      </c>
      <c r="C9" s="7" t="n">
        <v>4634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25</v>
      </c>
    </row>
    <row r="2" spans="1:3">
      <c r="A2" s="3" t="s">
        <v>269</v>
      </c>
    </row>
    <row r="3" spans="1:3">
      <c r="A3" s="4" t="s">
        <v>270</v>
      </c>
      <c r="B3" s="7" t="n">
        <v>312500</v>
      </c>
      <c r="C3" s="7" t="n">
        <v>312500</v>
      </c>
    </row>
    <row r="4" spans="1:3">
      <c r="A4" s="4" t="s">
        <v>271</v>
      </c>
    </row>
    <row r="5" spans="1:3">
      <c r="A5" s="3" t="s">
        <v>269</v>
      </c>
    </row>
    <row r="6" spans="1:3">
      <c r="A6" s="4" t="s">
        <v>270</v>
      </c>
      <c r="B6" s="5" t="n">
        <v>312500</v>
      </c>
      <c r="C6" s="5" t="n">
        <v>312500</v>
      </c>
    </row>
    <row r="7" spans="1:3">
      <c r="A7" s="4" t="s">
        <v>44</v>
      </c>
      <c r="B7" s="5" t="n">
        <v>289063</v>
      </c>
      <c r="C7" s="5" t="n">
        <v>290625</v>
      </c>
    </row>
    <row r="8" spans="1:3">
      <c r="A8" s="4" t="s">
        <v>272</v>
      </c>
    </row>
    <row r="9" spans="1:3">
      <c r="A9" s="3" t="s">
        <v>269</v>
      </c>
    </row>
    <row r="10" spans="1:3">
      <c r="A10" s="4" t="s">
        <v>44</v>
      </c>
      <c r="B10" s="7" t="n">
        <v>289063</v>
      </c>
      <c r="C10" s="7" t="n">
        <v>29062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5</v>
      </c>
    </row>
    <row r="2" spans="1:3">
      <c r="A2" s="3" t="s">
        <v>274</v>
      </c>
    </row>
    <row r="3" spans="1:3">
      <c r="A3" s="4" t="s">
        <v>275</v>
      </c>
      <c r="B3" s="7" t="n">
        <v>302897</v>
      </c>
      <c r="C3" s="7" t="n">
        <v>301922</v>
      </c>
    </row>
    <row r="4" spans="1:3">
      <c r="A4" s="4" t="s">
        <v>276</v>
      </c>
    </row>
    <row r="5" spans="1:3">
      <c r="A5" s="3" t="s">
        <v>274</v>
      </c>
    </row>
    <row r="6" spans="1:3">
      <c r="A6" s="4" t="s">
        <v>277</v>
      </c>
      <c r="B6" s="4" t="s">
        <v>278</v>
      </c>
      <c r="C6" s="4" t="s">
        <v>279</v>
      </c>
    </row>
    <row r="7" spans="1:3">
      <c r="A7" s="4" t="s">
        <v>44</v>
      </c>
      <c r="B7" s="7" t="n">
        <v>312500</v>
      </c>
      <c r="C7" s="7" t="n">
        <v>312500</v>
      </c>
    </row>
    <row r="8" spans="1:3">
      <c r="A8" s="4" t="s">
        <v>280</v>
      </c>
      <c r="B8" s="5" t="n">
        <v>-3458</v>
      </c>
      <c r="C8" s="5" t="n">
        <v>-3795</v>
      </c>
    </row>
    <row r="9" spans="1:3">
      <c r="A9" s="4" t="s">
        <v>281</v>
      </c>
      <c r="B9" s="7" t="n">
        <v>-6145</v>
      </c>
      <c r="C9" s="7" t="n">
        <v>-678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82</v>
      </c>
      <c r="B1" s="2" t="s">
        <v>283</v>
      </c>
      <c r="C1" s="2" t="s">
        <v>284</v>
      </c>
    </row>
    <row r="2" spans="1:3">
      <c r="A2" s="3" t="s">
        <v>285</v>
      </c>
    </row>
    <row r="3" spans="1:3">
      <c r="A3" s="4" t="s">
        <v>286</v>
      </c>
      <c r="B3" s="5" t="n">
        <v>7</v>
      </c>
    </row>
    <row r="4" spans="1:3">
      <c r="A4" s="4" t="s">
        <v>271</v>
      </c>
    </row>
    <row r="5" spans="1:3">
      <c r="A5" s="3" t="s">
        <v>285</v>
      </c>
    </row>
    <row r="6" spans="1:3">
      <c r="A6" s="4" t="s">
        <v>287</v>
      </c>
      <c r="B6" s="7" t="n">
        <v>435000</v>
      </c>
    </row>
    <row r="7" spans="1:3">
      <c r="A7" s="4" t="s">
        <v>288</v>
      </c>
    </row>
    <row r="8" spans="1:3">
      <c r="A8" s="3" t="s">
        <v>285</v>
      </c>
    </row>
    <row r="9" spans="1:3">
      <c r="A9" s="4" t="s">
        <v>289</v>
      </c>
      <c r="B9" s="4" t="s">
        <v>290</v>
      </c>
    </row>
    <row r="10" spans="1:3">
      <c r="A10" s="4" t="s">
        <v>291</v>
      </c>
    </row>
    <row r="11" spans="1:3">
      <c r="A11" s="3" t="s">
        <v>285</v>
      </c>
    </row>
    <row r="12" spans="1:3">
      <c r="A12" s="4" t="s">
        <v>277</v>
      </c>
      <c r="B12" s="4" t="s">
        <v>292</v>
      </c>
    </row>
    <row r="13" spans="1:3">
      <c r="A13" s="4" t="s">
        <v>293</v>
      </c>
    </row>
    <row r="14" spans="1:3">
      <c r="A14" s="3" t="s">
        <v>285</v>
      </c>
    </row>
    <row r="15" spans="1:3">
      <c r="A15" s="4" t="s">
        <v>289</v>
      </c>
      <c r="B15" s="4" t="s">
        <v>294</v>
      </c>
    </row>
    <row r="16" spans="1:3">
      <c r="A16" s="4" t="s">
        <v>295</v>
      </c>
    </row>
    <row r="17" spans="1:3">
      <c r="A17" s="3" t="s">
        <v>285</v>
      </c>
    </row>
    <row r="18" spans="1:3">
      <c r="A18" s="4" t="s">
        <v>287</v>
      </c>
      <c r="B18" s="7" t="n">
        <v>40000</v>
      </c>
    </row>
    <row r="19" spans="1:3">
      <c r="A19" s="4" t="s">
        <v>296</v>
      </c>
      <c r="C19" s="4" t="s">
        <v>290</v>
      </c>
    </row>
    <row r="20" spans="1:3">
      <c r="A20" s="4" t="s">
        <v>297</v>
      </c>
      <c r="C20" s="4" t="s">
        <v>298</v>
      </c>
    </row>
    <row r="21" spans="1:3">
      <c r="A21" s="4" t="s">
        <v>299</v>
      </c>
      <c r="B21" s="4" t="s">
        <v>300</v>
      </c>
    </row>
    <row r="22" spans="1:3">
      <c r="A22" s="4" t="s">
        <v>301</v>
      </c>
      <c r="C22" s="7" t="n">
        <v>50</v>
      </c>
    </row>
    <row r="23" spans="1:3">
      <c r="A23" s="4" t="s">
        <v>302</v>
      </c>
      <c r="C23" s="7" t="n">
        <v>0</v>
      </c>
    </row>
    <row r="24" spans="1:3">
      <c r="A24" s="4" t="s">
        <v>303</v>
      </c>
    </row>
    <row r="25" spans="1:3">
      <c r="A25" s="3" t="s">
        <v>285</v>
      </c>
    </row>
    <row r="26" spans="1:3">
      <c r="A26" s="4" t="s">
        <v>304</v>
      </c>
      <c r="B26" s="4" t="s">
        <v>305</v>
      </c>
    </row>
    <row r="27" spans="1:3">
      <c r="A27" s="4" t="s">
        <v>306</v>
      </c>
    </row>
    <row r="28" spans="1:3">
      <c r="A28" s="3" t="s">
        <v>285</v>
      </c>
    </row>
    <row r="29" spans="1:3">
      <c r="A29" s="4" t="s">
        <v>304</v>
      </c>
      <c r="B29" s="4" t="s">
        <v>30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8</v>
      </c>
      <c r="B1" s="2" t="s">
        <v>309</v>
      </c>
    </row>
    <row r="2" spans="1:2">
      <c r="A2" s="3" t="s">
        <v>285</v>
      </c>
    </row>
    <row r="3" spans="1:2">
      <c r="A3" s="4" t="s">
        <v>310</v>
      </c>
      <c r="B3" s="7" t="n">
        <v>9000</v>
      </c>
    </row>
    <row r="4" spans="1:2">
      <c r="A4" s="4" t="s">
        <v>277</v>
      </c>
      <c r="B4" s="4" t="s">
        <v>31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312</v>
      </c>
      <c r="B1" s="2" t="s">
        <v>1</v>
      </c>
    </row>
    <row r="2" spans="1:4">
      <c r="B2" s="2" t="s">
        <v>212</v>
      </c>
      <c r="C2" s="2" t="s">
        <v>313</v>
      </c>
      <c r="D2" s="2" t="s">
        <v>283</v>
      </c>
    </row>
    <row r="3" spans="1:4">
      <c r="A3" s="3" t="s">
        <v>285</v>
      </c>
    </row>
    <row r="4" spans="1:4">
      <c r="A4" s="4" t="s">
        <v>44</v>
      </c>
      <c r="B4" s="7" t="n">
        <v>312500</v>
      </c>
      <c r="C4" s="7" t="n">
        <v>312500</v>
      </c>
    </row>
    <row r="5" spans="1:4">
      <c r="A5" s="4" t="s">
        <v>271</v>
      </c>
    </row>
    <row r="6" spans="1:4">
      <c r="A6" s="3" t="s">
        <v>285</v>
      </c>
    </row>
    <row r="7" spans="1:4">
      <c r="A7" s="4" t="s">
        <v>287</v>
      </c>
      <c r="D7" s="7" t="n">
        <v>435000</v>
      </c>
    </row>
    <row r="8" spans="1:4">
      <c r="A8" s="4" t="s">
        <v>44</v>
      </c>
      <c r="B8" s="7" t="n">
        <v>312500</v>
      </c>
      <c r="C8" s="7" t="n">
        <v>312500</v>
      </c>
    </row>
    <row r="9" spans="1:4">
      <c r="A9" s="4" t="s">
        <v>295</v>
      </c>
    </row>
    <row r="10" spans="1:4">
      <c r="A10" s="3" t="s">
        <v>285</v>
      </c>
    </row>
    <row r="11" spans="1:4">
      <c r="A11" s="4" t="s">
        <v>314</v>
      </c>
      <c r="B11" s="5" t="n">
        <v>1</v>
      </c>
    </row>
    <row r="12" spans="1:4">
      <c r="A12" s="4" t="s">
        <v>301</v>
      </c>
      <c r="B12" s="7" t="n">
        <v>50</v>
      </c>
    </row>
    <row r="13" spans="1:4">
      <c r="A13" s="4" t="s">
        <v>315</v>
      </c>
      <c r="B13" s="7" t="n">
        <v>19950</v>
      </c>
    </row>
    <row r="14" spans="1:4">
      <c r="A14" s="4" t="s">
        <v>296</v>
      </c>
      <c r="B14" s="4" t="s">
        <v>290</v>
      </c>
    </row>
    <row r="15" spans="1:4">
      <c r="A15" s="4" t="s">
        <v>297</v>
      </c>
      <c r="B15" s="4" t="s">
        <v>298</v>
      </c>
    </row>
    <row r="16" spans="1:4">
      <c r="A16" s="4" t="s">
        <v>287</v>
      </c>
      <c r="D16" s="7" t="n">
        <v>4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16</v>
      </c>
      <c r="B1" s="2" t="s">
        <v>65</v>
      </c>
      <c r="D1" s="2" t="s">
        <v>1</v>
      </c>
    </row>
    <row r="2" spans="1:5">
      <c r="B2" s="2" t="s">
        <v>2</v>
      </c>
      <c r="C2" s="2" t="s">
        <v>66</v>
      </c>
      <c r="D2" s="2" t="s">
        <v>2</v>
      </c>
      <c r="E2" s="2" t="s">
        <v>66</v>
      </c>
    </row>
    <row r="3" spans="1:5">
      <c r="A3" s="3" t="s">
        <v>137</v>
      </c>
    </row>
    <row r="4" spans="1:5">
      <c r="A4" s="4" t="s">
        <v>317</v>
      </c>
      <c r="B4" s="7" t="n">
        <v>-847</v>
      </c>
      <c r="C4" s="7" t="n">
        <v>-161</v>
      </c>
      <c r="D4" s="7" t="n">
        <v>-3139</v>
      </c>
      <c r="E4" s="7" t="n">
        <v>2653</v>
      </c>
    </row>
    <row r="5" spans="1:5">
      <c r="A5" s="3" t="s">
        <v>318</v>
      </c>
    </row>
    <row r="6" spans="1:5">
      <c r="A6" s="4" t="s">
        <v>86</v>
      </c>
      <c r="B6" s="7" t="n">
        <v>-3008</v>
      </c>
      <c r="C6" s="7" t="n">
        <v>-489</v>
      </c>
      <c r="D6" s="7" t="n">
        <v>-9807</v>
      </c>
      <c r="E6" s="7" t="n">
        <v>8039</v>
      </c>
    </row>
    <row r="7" spans="1:5">
      <c r="A7" s="4" t="s">
        <v>319</v>
      </c>
      <c r="B7" s="4" t="s">
        <v>320</v>
      </c>
      <c r="C7" s="4" t="s">
        <v>321</v>
      </c>
      <c r="D7" s="4" t="s">
        <v>322</v>
      </c>
      <c r="E7" s="4" t="s">
        <v>32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3"/>
  </cols>
  <sheetData>
    <row r="1" spans="1:7">
      <c r="A1" s="1" t="s">
        <v>324</v>
      </c>
      <c r="B1" s="2" t="s">
        <v>325</v>
      </c>
      <c r="C1" s="2" t="s">
        <v>2</v>
      </c>
      <c r="D1" s="2" t="s">
        <v>66</v>
      </c>
      <c r="E1" s="2" t="s">
        <v>2</v>
      </c>
      <c r="F1" s="2" t="s">
        <v>66</v>
      </c>
      <c r="G1" s="2" t="s">
        <v>326</v>
      </c>
    </row>
    <row r="2" spans="1:7">
      <c r="A2" s="3" t="s">
        <v>327</v>
      </c>
    </row>
    <row r="3" spans="1:7">
      <c r="A3" s="4" t="s">
        <v>116</v>
      </c>
      <c r="C3" s="7" t="n">
        <v>2499</v>
      </c>
      <c r="E3" s="7" t="n">
        <v>5026</v>
      </c>
      <c r="F3" s="7" t="n">
        <v>2544</v>
      </c>
    </row>
    <row r="4" spans="1:7">
      <c r="A4" s="4" t="s">
        <v>328</v>
      </c>
      <c r="C4" s="8" t="n">
        <v>0.045</v>
      </c>
      <c r="E4" s="9" t="n">
        <v>0.09</v>
      </c>
    </row>
    <row r="5" spans="1:7">
      <c r="A5" s="4" t="s">
        <v>329</v>
      </c>
      <c r="B5" s="8" t="n">
        <v>0.045</v>
      </c>
      <c r="C5" s="8" t="n">
        <v>0.045</v>
      </c>
      <c r="D5" s="8" t="n">
        <v>0.045</v>
      </c>
      <c r="E5" s="9" t="n">
        <v>0.09</v>
      </c>
      <c r="F5" s="9" t="n">
        <v>0.09</v>
      </c>
    </row>
    <row r="6" spans="1:7">
      <c r="A6" s="3" t="s">
        <v>330</v>
      </c>
    </row>
    <row r="7" spans="1:7">
      <c r="A7" s="4" t="s">
        <v>331</v>
      </c>
      <c r="G7" s="7" t="n">
        <v>20000</v>
      </c>
    </row>
    <row r="8" spans="1:7">
      <c r="A8" s="4" t="s">
        <v>332</v>
      </c>
      <c r="G8" s="5" t="n">
        <v>2827105</v>
      </c>
    </row>
    <row r="9" spans="1:7">
      <c r="A9" s="4" t="s">
        <v>333</v>
      </c>
      <c r="C9" s="5" t="n">
        <v>0</v>
      </c>
      <c r="E9" s="5" t="n">
        <v>0</v>
      </c>
    </row>
    <row r="10" spans="1:7">
      <c r="A10" s="4" t="s">
        <v>40</v>
      </c>
    </row>
    <row r="11" spans="1:7">
      <c r="A11" s="3" t="s">
        <v>327</v>
      </c>
    </row>
    <row r="12" spans="1:7">
      <c r="A12" s="4" t="s">
        <v>334</v>
      </c>
      <c r="C12" s="7" t="n">
        <v>2505</v>
      </c>
      <c r="E12" s="7" t="n">
        <v>25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33825</v>
      </c>
      <c r="C4" s="7" t="n">
        <v>40095</v>
      </c>
      <c r="D4" s="7" t="n">
        <v>63588</v>
      </c>
      <c r="E4" s="7" t="n">
        <v>95053</v>
      </c>
    </row>
    <row r="5" spans="1:5">
      <c r="A5" s="4" t="s">
        <v>69</v>
      </c>
      <c r="B5" s="5" t="n">
        <v>32021</v>
      </c>
      <c r="C5" s="5" t="n">
        <v>33630</v>
      </c>
      <c r="D5" s="5" t="n">
        <v>58266</v>
      </c>
      <c r="E5" s="5" t="n">
        <v>65065</v>
      </c>
    </row>
    <row r="6" spans="1:5">
      <c r="A6" s="4" t="s">
        <v>70</v>
      </c>
      <c r="B6" s="5" t="n">
        <v>65846</v>
      </c>
      <c r="C6" s="5" t="n">
        <v>73725</v>
      </c>
      <c r="D6" s="5" t="n">
        <v>121854</v>
      </c>
      <c r="E6" s="5" t="n">
        <v>160118</v>
      </c>
    </row>
    <row r="7" spans="1:5">
      <c r="A7" s="3" t="s">
        <v>71</v>
      </c>
    </row>
    <row r="8" spans="1:5">
      <c r="A8" s="4" t="s">
        <v>72</v>
      </c>
      <c r="B8" s="5" t="n">
        <v>24106</v>
      </c>
      <c r="C8" s="5" t="n">
        <v>27312</v>
      </c>
      <c r="D8" s="5" t="n">
        <v>43795</v>
      </c>
      <c r="E8" s="5" t="n">
        <v>63665</v>
      </c>
    </row>
    <row r="9" spans="1:5">
      <c r="A9" s="4" t="s">
        <v>73</v>
      </c>
      <c r="B9" s="5" t="n">
        <v>19612</v>
      </c>
      <c r="C9" s="5" t="n">
        <v>21063</v>
      </c>
      <c r="D9" s="5" t="n">
        <v>37053</v>
      </c>
      <c r="E9" s="5" t="n">
        <v>38827</v>
      </c>
    </row>
    <row r="10" spans="1:5">
      <c r="A10" s="4" t="s">
        <v>74</v>
      </c>
      <c r="B10" s="5" t="n">
        <v>2842</v>
      </c>
      <c r="C10" s="5" t="n">
        <v>2643</v>
      </c>
      <c r="D10" s="5" t="n">
        <v>5627</v>
      </c>
      <c r="E10" s="5" t="n">
        <v>5227</v>
      </c>
    </row>
    <row r="11" spans="1:5">
      <c r="A11" s="4" t="s">
        <v>75</v>
      </c>
      <c r="B11" s="5" t="n">
        <v>46560</v>
      </c>
      <c r="C11" s="5" t="n">
        <v>51018</v>
      </c>
      <c r="D11" s="5" t="n">
        <v>86475</v>
      </c>
      <c r="E11" s="5" t="n">
        <v>107719</v>
      </c>
    </row>
    <row r="12" spans="1:5">
      <c r="A12" s="4" t="s">
        <v>76</v>
      </c>
      <c r="B12" s="5" t="n">
        <v>19286</v>
      </c>
      <c r="C12" s="5" t="n">
        <v>22707</v>
      </c>
      <c r="D12" s="5" t="n">
        <v>35379</v>
      </c>
      <c r="E12" s="5" t="n">
        <v>52399</v>
      </c>
    </row>
    <row r="13" spans="1:5">
      <c r="A13" s="3" t="s">
        <v>77</v>
      </c>
    </row>
    <row r="14" spans="1:5">
      <c r="A14" s="4" t="s">
        <v>78</v>
      </c>
      <c r="B14" s="5" t="n">
        <v>15556</v>
      </c>
      <c r="C14" s="5" t="n">
        <v>16633</v>
      </c>
      <c r="D14" s="5" t="n">
        <v>31712</v>
      </c>
      <c r="E14" s="5" t="n">
        <v>31131</v>
      </c>
    </row>
    <row r="15" spans="1:5">
      <c r="A15" s="4" t="s">
        <v>74</v>
      </c>
      <c r="B15" s="5" t="n">
        <v>1761</v>
      </c>
      <c r="C15" s="5" t="n">
        <v>1544</v>
      </c>
      <c r="D15" s="5" t="n">
        <v>3509</v>
      </c>
      <c r="E15" s="5" t="n">
        <v>3073</v>
      </c>
    </row>
    <row r="16" spans="1:5">
      <c r="A16" s="4" t="s">
        <v>79</v>
      </c>
      <c r="B16" s="5" t="n">
        <v>17317</v>
      </c>
      <c r="C16" s="5" t="n">
        <v>18177</v>
      </c>
      <c r="D16" s="5" t="n">
        <v>35221</v>
      </c>
      <c r="E16" s="5" t="n">
        <v>34204</v>
      </c>
    </row>
    <row r="17" spans="1:5">
      <c r="A17" s="4" t="s">
        <v>80</v>
      </c>
      <c r="B17" s="5" t="n">
        <v>1969</v>
      </c>
      <c r="C17" s="5" t="n">
        <v>4530</v>
      </c>
      <c r="D17" s="5" t="n">
        <v>158</v>
      </c>
      <c r="E17" s="5" t="n">
        <v>18195</v>
      </c>
    </row>
    <row r="18" spans="1:5">
      <c r="A18" s="3" t="s">
        <v>81</v>
      </c>
    </row>
    <row r="19" spans="1:5">
      <c r="A19" s="4" t="s">
        <v>82</v>
      </c>
      <c r="B19" s="5" t="n">
        <v>-5163</v>
      </c>
      <c r="C19" s="5" t="n">
        <v>-5068</v>
      </c>
      <c r="D19" s="5" t="n">
        <v>-10225</v>
      </c>
      <c r="E19" s="5" t="n">
        <v>-10101</v>
      </c>
    </row>
    <row r="20" spans="1:5">
      <c r="A20" s="4" t="s">
        <v>83</v>
      </c>
      <c r="B20" s="5" t="n">
        <v>181</v>
      </c>
      <c r="C20" s="5" t="n">
        <v>34</v>
      </c>
      <c r="D20" s="5" t="n">
        <v>255</v>
      </c>
      <c r="E20" s="5" t="n">
        <v>-68</v>
      </c>
    </row>
    <row r="21" spans="1:5">
      <c r="A21" s="4" t="s">
        <v>84</v>
      </c>
      <c r="B21" s="5" t="n">
        <v>5</v>
      </c>
      <c r="C21" s="5" t="n">
        <v>15</v>
      </c>
      <c r="D21" s="5" t="n">
        <v>5</v>
      </c>
      <c r="E21" s="5" t="n">
        <v>13</v>
      </c>
    </row>
    <row r="22" spans="1:5">
      <c r="A22" s="4" t="s">
        <v>85</v>
      </c>
      <c r="B22" s="5" t="n">
        <v>-4977</v>
      </c>
      <c r="C22" s="5" t="n">
        <v>-5019</v>
      </c>
      <c r="D22" s="5" t="n">
        <v>-9965</v>
      </c>
      <c r="E22" s="5" t="n">
        <v>-10156</v>
      </c>
    </row>
    <row r="23" spans="1:5">
      <c r="A23" s="4" t="s">
        <v>86</v>
      </c>
      <c r="B23" s="5" t="n">
        <v>-3008</v>
      </c>
      <c r="C23" s="5" t="n">
        <v>-489</v>
      </c>
      <c r="D23" s="5" t="n">
        <v>-9807</v>
      </c>
      <c r="E23" s="5" t="n">
        <v>8039</v>
      </c>
    </row>
    <row r="24" spans="1:5">
      <c r="A24" s="4" t="s">
        <v>87</v>
      </c>
      <c r="B24" s="5" t="n">
        <v>847</v>
      </c>
      <c r="C24" s="5" t="n">
        <v>161</v>
      </c>
      <c r="D24" s="5" t="n">
        <v>3139</v>
      </c>
      <c r="E24" s="5" t="n">
        <v>-2653</v>
      </c>
    </row>
    <row r="25" spans="1:5">
      <c r="A25" s="4" t="s">
        <v>88</v>
      </c>
      <c r="B25" s="7" t="n">
        <v>-2161</v>
      </c>
      <c r="C25" s="7" t="n">
        <v>-328</v>
      </c>
      <c r="D25" s="7" t="n">
        <v>-6668</v>
      </c>
      <c r="E25" s="7" t="n">
        <v>5386</v>
      </c>
    </row>
    <row r="26" spans="1:5">
      <c r="A26" s="3" t="s">
        <v>89</v>
      </c>
    </row>
    <row r="27" spans="1:5">
      <c r="A27" s="4" t="s">
        <v>89</v>
      </c>
      <c r="B27" s="9" t="n">
        <v>-0.04</v>
      </c>
      <c r="C27" s="9" t="n">
        <v>-0.01</v>
      </c>
      <c r="D27" s="9" t="n">
        <v>-0.12</v>
      </c>
      <c r="E27" s="9" t="n">
        <v>0.1</v>
      </c>
    </row>
    <row r="28" spans="1:5">
      <c r="A28" s="3" t="s">
        <v>90</v>
      </c>
    </row>
    <row r="29" spans="1:5">
      <c r="A29" s="4" t="s">
        <v>91</v>
      </c>
      <c r="B29" s="5" t="n">
        <v>55612366</v>
      </c>
      <c r="C29" s="5" t="n">
        <v>56201811</v>
      </c>
      <c r="D29" s="5" t="n">
        <v>55518462</v>
      </c>
      <c r="E29" s="5" t="n">
        <v>56371964</v>
      </c>
    </row>
    <row r="30" spans="1:5">
      <c r="A30" s="4" t="s">
        <v>92</v>
      </c>
      <c r="B30" s="5" t="n">
        <v>55612366</v>
      </c>
      <c r="C30" s="5" t="n">
        <v>56201811</v>
      </c>
      <c r="D30" s="5" t="n">
        <v>55518462</v>
      </c>
      <c r="E30" s="5" t="n">
        <v>56583978</v>
      </c>
    </row>
    <row r="31" spans="1:5">
      <c r="A31" s="4" t="s">
        <v>93</v>
      </c>
      <c r="B31" s="8" t="n">
        <v>0.045</v>
      </c>
      <c r="C31" s="8" t="n">
        <v>0.045</v>
      </c>
      <c r="D31" s="9" t="n">
        <v>0.09</v>
      </c>
      <c r="E31" s="9" t="n">
        <v>0.09</v>
      </c>
    </row>
    <row r="32" spans="1:5">
      <c r="A32" s="3" t="s">
        <v>94</v>
      </c>
    </row>
    <row r="33" spans="1:5">
      <c r="A33" s="4" t="s">
        <v>88</v>
      </c>
      <c r="B33" s="7" t="n">
        <v>-2161</v>
      </c>
      <c r="C33" s="7" t="n">
        <v>-328</v>
      </c>
      <c r="D33" s="7" t="n">
        <v>-6668</v>
      </c>
      <c r="E33" s="7" t="n">
        <v>5386</v>
      </c>
    </row>
    <row r="34" spans="1:5">
      <c r="A34" s="4" t="s">
        <v>95</v>
      </c>
      <c r="B34" s="5" t="n">
        <v>586</v>
      </c>
      <c r="C34" s="5" t="n">
        <v>-1032</v>
      </c>
      <c r="D34" s="5" t="n">
        <v>787</v>
      </c>
      <c r="E34" s="5" t="n">
        <v>-949</v>
      </c>
    </row>
    <row r="35" spans="1:5">
      <c r="A35" s="4" t="s">
        <v>96</v>
      </c>
      <c r="B35" s="7" t="n">
        <v>-1575</v>
      </c>
      <c r="C35" s="7" t="n">
        <v>-1360</v>
      </c>
      <c r="D35" s="7" t="n">
        <v>-5881</v>
      </c>
      <c r="E35" s="7" t="n">
        <v>44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3"/>
  </cols>
  <sheetData>
    <row r="1" spans="1:4">
      <c r="A1" s="1" t="s">
        <v>335</v>
      </c>
      <c r="B1" s="2" t="s">
        <v>65</v>
      </c>
      <c r="C1" s="2" t="s">
        <v>1</v>
      </c>
    </row>
    <row r="2" spans="1:4">
      <c r="B2" s="2" t="s">
        <v>2</v>
      </c>
      <c r="C2" s="2" t="s">
        <v>2</v>
      </c>
      <c r="D2" s="2" t="s">
        <v>326</v>
      </c>
    </row>
    <row r="3" spans="1:4">
      <c r="A3" s="3" t="s">
        <v>140</v>
      </c>
    </row>
    <row r="4" spans="1:4">
      <c r="A4" s="4" t="s">
        <v>331</v>
      </c>
      <c r="D4" s="7" t="n">
        <v>20000</v>
      </c>
    </row>
    <row r="5" spans="1:4">
      <c r="A5" s="4" t="s">
        <v>332</v>
      </c>
      <c r="D5" s="5" t="n">
        <v>2827105</v>
      </c>
    </row>
    <row r="6" spans="1:4">
      <c r="A6" s="4" t="s">
        <v>333</v>
      </c>
      <c r="B6" s="5" t="n">
        <v>0</v>
      </c>
      <c r="C6" s="5"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65</v>
      </c>
      <c r="D1" s="2" t="s">
        <v>1</v>
      </c>
    </row>
    <row r="2" spans="1:5">
      <c r="B2" s="2" t="s">
        <v>2</v>
      </c>
      <c r="C2" s="2" t="s">
        <v>66</v>
      </c>
      <c r="D2" s="2" t="s">
        <v>2</v>
      </c>
      <c r="E2" s="2" t="s">
        <v>66</v>
      </c>
    </row>
    <row r="3" spans="1:5">
      <c r="A3" s="3" t="s">
        <v>337</v>
      </c>
    </row>
    <row r="4" spans="1:5">
      <c r="A4" s="4" t="s">
        <v>88</v>
      </c>
      <c r="B4" s="7" t="n">
        <v>-2161</v>
      </c>
      <c r="C4" s="7" t="n">
        <v>-328</v>
      </c>
      <c r="D4" s="7" t="n">
        <v>-6668</v>
      </c>
      <c r="E4" s="7" t="n">
        <v>5386</v>
      </c>
    </row>
    <row r="5" spans="1:5">
      <c r="A5" s="3" t="s">
        <v>338</v>
      </c>
    </row>
    <row r="6" spans="1:5">
      <c r="A6" s="4" t="s">
        <v>339</v>
      </c>
      <c r="B6" s="5" t="n">
        <v>55612366</v>
      </c>
      <c r="C6" s="5" t="n">
        <v>56201811</v>
      </c>
      <c r="D6" s="5" t="n">
        <v>55518462</v>
      </c>
      <c r="E6" s="5" t="n">
        <v>56371964</v>
      </c>
    </row>
    <row r="7" spans="1:5">
      <c r="A7" s="4" t="s">
        <v>340</v>
      </c>
      <c r="B7" s="5" t="n">
        <v>55612366</v>
      </c>
      <c r="C7" s="5" t="n">
        <v>56201811</v>
      </c>
      <c r="D7" s="5" t="n">
        <v>55518462</v>
      </c>
      <c r="E7" s="5" t="n">
        <v>56583978</v>
      </c>
    </row>
    <row r="8" spans="1:5">
      <c r="A8" s="3" t="s">
        <v>341</v>
      </c>
    </row>
    <row r="9" spans="1:5">
      <c r="A9" s="4" t="s">
        <v>342</v>
      </c>
      <c r="B9" s="9" t="n">
        <v>-0.04</v>
      </c>
      <c r="C9" s="9" t="n">
        <v>-0.01</v>
      </c>
      <c r="D9" s="9" t="n">
        <v>-0.12</v>
      </c>
      <c r="E9" s="9" t="n">
        <v>0.1</v>
      </c>
    </row>
    <row r="10" spans="1:5">
      <c r="A10" s="4" t="s">
        <v>343</v>
      </c>
    </row>
    <row r="11" spans="1:5">
      <c r="A11" s="3" t="s">
        <v>344</v>
      </c>
    </row>
    <row r="12" spans="1:5">
      <c r="A12" s="4" t="s">
        <v>345</v>
      </c>
      <c r="D12" s="5" t="n">
        <v>2087095</v>
      </c>
    </row>
    <row r="13" spans="1:5">
      <c r="A13" s="4" t="s">
        <v>346</v>
      </c>
    </row>
    <row r="14" spans="1:5">
      <c r="A14" s="3" t="s">
        <v>344</v>
      </c>
    </row>
    <row r="15" spans="1:5">
      <c r="A15" s="4" t="s">
        <v>345</v>
      </c>
      <c r="D15" s="5" t="n">
        <v>27305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65</v>
      </c>
      <c r="D1" s="2" t="s">
        <v>1</v>
      </c>
    </row>
    <row r="2" spans="1:5">
      <c r="B2" s="2" t="s">
        <v>2</v>
      </c>
      <c r="C2" s="2" t="s">
        <v>66</v>
      </c>
      <c r="D2" s="2" t="s">
        <v>2</v>
      </c>
      <c r="E2" s="2" t="s">
        <v>66</v>
      </c>
    </row>
    <row r="3" spans="1:5">
      <c r="A3" s="3" t="s">
        <v>145</v>
      </c>
    </row>
    <row r="4" spans="1:5">
      <c r="A4" s="4" t="s">
        <v>348</v>
      </c>
      <c r="B4" s="7" t="n">
        <v>952</v>
      </c>
      <c r="C4" s="7" t="n">
        <v>819</v>
      </c>
      <c r="D4" s="7" t="n">
        <v>1905</v>
      </c>
      <c r="E4" s="7" t="n">
        <v>163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23"/>
    <col customWidth="1" max="3" min="3" width="21"/>
    <col customWidth="1" max="4" min="4" width="21"/>
  </cols>
  <sheetData>
    <row r="1" spans="1:4">
      <c r="A1" s="1" t="s">
        <v>349</v>
      </c>
      <c r="B1" s="2" t="s">
        <v>350</v>
      </c>
      <c r="C1" s="2" t="s">
        <v>284</v>
      </c>
      <c r="D1" s="2" t="s">
        <v>313</v>
      </c>
    </row>
    <row r="2" spans="1:4">
      <c r="A2" s="3" t="s">
        <v>351</v>
      </c>
    </row>
    <row r="3" spans="1:4">
      <c r="A3" s="4" t="s">
        <v>352</v>
      </c>
      <c r="B3" s="5" t="n">
        <v>2</v>
      </c>
    </row>
    <row r="4" spans="1:4">
      <c r="A4" s="4" t="s">
        <v>353</v>
      </c>
    </row>
    <row r="5" spans="1:4">
      <c r="A5" s="3" t="s">
        <v>351</v>
      </c>
    </row>
    <row r="6" spans="1:4">
      <c r="A6" s="4" t="s">
        <v>354</v>
      </c>
      <c r="C6" s="7" t="n">
        <v>0</v>
      </c>
      <c r="D6" s="7" t="n">
        <v>0</v>
      </c>
    </row>
    <row r="7" spans="1:4">
      <c r="A7" s="4" t="s">
        <v>355</v>
      </c>
    </row>
    <row r="8" spans="1:4">
      <c r="A8" s="3" t="s">
        <v>351</v>
      </c>
    </row>
    <row r="9" spans="1:4">
      <c r="A9" s="4" t="s">
        <v>354</v>
      </c>
      <c r="C9" s="7" t="n">
        <v>1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14"/>
  </cols>
  <sheetData>
    <row r="1" spans="1:6">
      <c r="A1" s="1" t="s">
        <v>356</v>
      </c>
      <c r="B1" s="2" t="s">
        <v>65</v>
      </c>
      <c r="D1" s="2" t="s">
        <v>1</v>
      </c>
    </row>
    <row r="2" spans="1:6">
      <c r="B2" s="2" t="s">
        <v>2</v>
      </c>
      <c r="C2" s="2" t="s">
        <v>66</v>
      </c>
      <c r="D2" s="2" t="s">
        <v>2</v>
      </c>
      <c r="E2" s="2" t="s">
        <v>66</v>
      </c>
      <c r="F2" s="2" t="s">
        <v>357</v>
      </c>
    </row>
    <row r="3" spans="1:6">
      <c r="A3" s="3" t="s">
        <v>358</v>
      </c>
    </row>
    <row r="4" spans="1:6">
      <c r="A4" s="4" t="s">
        <v>359</v>
      </c>
      <c r="B4" s="7" t="n">
        <v>542</v>
      </c>
      <c r="C4" s="7" t="n">
        <v>783</v>
      </c>
      <c r="D4" s="7" t="n">
        <v>1231</v>
      </c>
      <c r="E4" s="7" t="n">
        <v>1205</v>
      </c>
    </row>
    <row r="5" spans="1:6">
      <c r="A5" s="4" t="s">
        <v>343</v>
      </c>
    </row>
    <row r="6" spans="1:6">
      <c r="A6" s="3" t="s">
        <v>360</v>
      </c>
    </row>
    <row r="7" spans="1:6">
      <c r="A7" s="4" t="s">
        <v>361</v>
      </c>
      <c r="F7" s="5" t="n">
        <v>4000000</v>
      </c>
    </row>
    <row r="8" spans="1:6">
      <c r="A8" s="4" t="s">
        <v>362</v>
      </c>
      <c r="B8" s="5" t="n">
        <v>1542958</v>
      </c>
      <c r="D8" s="5" t="n">
        <v>1542958</v>
      </c>
    </row>
    <row r="9" spans="1:6">
      <c r="A9" s="4" t="s">
        <v>363</v>
      </c>
      <c r="B9" s="5" t="n">
        <v>0</v>
      </c>
      <c r="D9" s="5" t="n">
        <v>785370</v>
      </c>
    </row>
    <row r="10" spans="1:6">
      <c r="A10" s="4" t="s">
        <v>364</v>
      </c>
      <c r="E10" s="4" t="s">
        <v>254</v>
      </c>
    </row>
    <row r="11" spans="1:6">
      <c r="A11" s="4" t="s">
        <v>365</v>
      </c>
      <c r="E11" s="4" t="s">
        <v>366</v>
      </c>
    </row>
    <row r="12" spans="1:6">
      <c r="A12" s="4" t="s">
        <v>367</v>
      </c>
      <c r="B12" s="5" t="n">
        <v>0</v>
      </c>
      <c r="D12" s="5" t="n">
        <v>0</v>
      </c>
    </row>
    <row r="13" spans="1:6">
      <c r="A13" s="3" t="s">
        <v>368</v>
      </c>
    </row>
    <row r="14" spans="1:6">
      <c r="A14" s="4" t="s">
        <v>369</v>
      </c>
      <c r="D14" s="5" t="n">
        <v>1437508</v>
      </c>
    </row>
    <row r="15" spans="1:6">
      <c r="A15" s="4" t="s">
        <v>370</v>
      </c>
      <c r="B15" s="5" t="n">
        <v>0</v>
      </c>
      <c r="D15" s="5" t="n">
        <v>785370</v>
      </c>
    </row>
    <row r="16" spans="1:6">
      <c r="A16" s="4" t="s">
        <v>371</v>
      </c>
      <c r="D16" s="5" t="n">
        <v>-212783</v>
      </c>
    </row>
    <row r="17" spans="1:6">
      <c r="A17" s="4" t="s">
        <v>372</v>
      </c>
      <c r="B17" s="5" t="n">
        <v>2010095</v>
      </c>
      <c r="D17" s="5" t="n">
        <v>2010095</v>
      </c>
    </row>
    <row r="18" spans="1:6">
      <c r="A18" s="3" t="s">
        <v>373</v>
      </c>
    </row>
    <row r="19" spans="1:6">
      <c r="A19" s="4" t="s">
        <v>374</v>
      </c>
      <c r="D19" s="9" t="n">
        <v>8.619999999999999</v>
      </c>
    </row>
    <row r="20" spans="1:6">
      <c r="A20" s="4" t="s">
        <v>375</v>
      </c>
      <c r="D20" s="10" t="n">
        <v>4.31</v>
      </c>
    </row>
    <row r="21" spans="1:6">
      <c r="A21" s="4" t="s">
        <v>376</v>
      </c>
      <c r="D21" s="10" t="n">
        <v>9.859999999999999</v>
      </c>
    </row>
    <row r="22" spans="1:6">
      <c r="A22" s="4" t="s">
        <v>377</v>
      </c>
      <c r="B22" s="9" t="n">
        <v>6.77</v>
      </c>
      <c r="D22" s="9" t="n">
        <v>6.77</v>
      </c>
    </row>
    <row r="23" spans="1:6">
      <c r="A23" s="3" t="s">
        <v>378</v>
      </c>
    </row>
    <row r="24" spans="1:6">
      <c r="A24" s="4" t="s">
        <v>379</v>
      </c>
      <c r="D24" s="4" t="s">
        <v>380</v>
      </c>
    </row>
    <row r="25" spans="1:6">
      <c r="A25" s="3" t="s">
        <v>381</v>
      </c>
    </row>
    <row r="26" spans="1:6">
      <c r="A26" s="4" t="s">
        <v>382</v>
      </c>
      <c r="B26" s="5" t="n">
        <v>2010095</v>
      </c>
      <c r="D26" s="5" t="n">
        <v>2010095</v>
      </c>
    </row>
    <row r="27" spans="1:6">
      <c r="A27" s="3" t="s">
        <v>358</v>
      </c>
    </row>
    <row r="28" spans="1:6">
      <c r="A28" s="4" t="s">
        <v>383</v>
      </c>
      <c r="D28" s="4" t="s">
        <v>384</v>
      </c>
    </row>
    <row r="29" spans="1:6">
      <c r="A29" s="4" t="s">
        <v>385</v>
      </c>
      <c r="D29" s="4" t="s">
        <v>386</v>
      </c>
    </row>
    <row r="30" spans="1:6">
      <c r="A30" s="4" t="s">
        <v>387</v>
      </c>
      <c r="D30" s="4" t="s">
        <v>388</v>
      </c>
    </row>
    <row r="31" spans="1:6">
      <c r="A31" s="4" t="s">
        <v>389</v>
      </c>
      <c r="D31" s="4" t="s">
        <v>390</v>
      </c>
    </row>
    <row r="32" spans="1:6">
      <c r="A32" s="4" t="s">
        <v>391</v>
      </c>
    </row>
    <row r="33" spans="1:6">
      <c r="A33" s="3" t="s">
        <v>381</v>
      </c>
    </row>
    <row r="34" spans="1:6">
      <c r="A34" s="4" t="s">
        <v>382</v>
      </c>
      <c r="B34" s="5" t="n">
        <v>310338</v>
      </c>
      <c r="D34" s="5" t="n">
        <v>310338</v>
      </c>
    </row>
    <row r="35" spans="1:6">
      <c r="A35" s="4" t="s">
        <v>392</v>
      </c>
    </row>
    <row r="36" spans="1:6">
      <c r="A36" s="3" t="s">
        <v>381</v>
      </c>
    </row>
    <row r="37" spans="1:6">
      <c r="A37" s="4" t="s">
        <v>382</v>
      </c>
      <c r="B37" s="5" t="n">
        <v>675857</v>
      </c>
      <c r="D37" s="5" t="n">
        <v>675857</v>
      </c>
    </row>
    <row r="38" spans="1:6">
      <c r="A38" s="4" t="s">
        <v>393</v>
      </c>
    </row>
    <row r="39" spans="1:6">
      <c r="A39" s="3" t="s">
        <v>381</v>
      </c>
    </row>
    <row r="40" spans="1:6">
      <c r="A40" s="4" t="s">
        <v>382</v>
      </c>
      <c r="B40" s="5" t="n">
        <v>646584</v>
      </c>
      <c r="D40" s="5" t="n">
        <v>646584</v>
      </c>
    </row>
    <row r="41" spans="1:6">
      <c r="A41" s="4" t="s">
        <v>394</v>
      </c>
    </row>
    <row r="42" spans="1:6">
      <c r="A42" s="3" t="s">
        <v>381</v>
      </c>
    </row>
    <row r="43" spans="1:6">
      <c r="A43" s="4" t="s">
        <v>382</v>
      </c>
      <c r="B43" s="5" t="n">
        <v>365179</v>
      </c>
      <c r="D43" s="5" t="n">
        <v>365179</v>
      </c>
    </row>
    <row r="44" spans="1:6">
      <c r="A44" s="4" t="s">
        <v>395</v>
      </c>
    </row>
    <row r="45" spans="1:6">
      <c r="A45" s="3" t="s">
        <v>381</v>
      </c>
    </row>
    <row r="46" spans="1:6">
      <c r="A46" s="4" t="s">
        <v>382</v>
      </c>
      <c r="B46" s="5" t="n">
        <v>12137</v>
      </c>
      <c r="D46" s="5" t="n">
        <v>1213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396</v>
      </c>
      <c r="B1" s="2" t="s">
        <v>65</v>
      </c>
      <c r="D1" s="2" t="s">
        <v>1</v>
      </c>
    </row>
    <row r="2" spans="1:5">
      <c r="B2" s="2" t="s">
        <v>2</v>
      </c>
      <c r="C2" s="2" t="s">
        <v>66</v>
      </c>
      <c r="D2" s="2" t="s">
        <v>2</v>
      </c>
      <c r="E2" s="2" t="s">
        <v>66</v>
      </c>
    </row>
    <row r="3" spans="1:5">
      <c r="A3" s="4" t="s">
        <v>346</v>
      </c>
    </row>
    <row r="4" spans="1:5">
      <c r="A4" s="3" t="s">
        <v>397</v>
      </c>
    </row>
    <row r="5" spans="1:5">
      <c r="A5" s="4" t="s">
        <v>398</v>
      </c>
      <c r="D5" s="5" t="n">
        <v>270466</v>
      </c>
    </row>
    <row r="6" spans="1:5">
      <c r="A6" s="4" t="s">
        <v>370</v>
      </c>
      <c r="D6" s="5" t="n">
        <v>239446</v>
      </c>
    </row>
    <row r="7" spans="1:5">
      <c r="A7" s="4" t="s">
        <v>399</v>
      </c>
      <c r="D7" s="5" t="n">
        <v>-236047</v>
      </c>
    </row>
    <row r="8" spans="1:5">
      <c r="A8" s="4" t="s">
        <v>371</v>
      </c>
      <c r="D8" s="5" t="n">
        <v>-814</v>
      </c>
    </row>
    <row r="9" spans="1:5">
      <c r="A9" s="4" t="s">
        <v>400</v>
      </c>
      <c r="B9" s="5" t="n">
        <v>273051</v>
      </c>
      <c r="D9" s="5" t="n">
        <v>273051</v>
      </c>
    </row>
    <row r="10" spans="1:5">
      <c r="A10" s="3" t="s">
        <v>401</v>
      </c>
    </row>
    <row r="11" spans="1:5">
      <c r="A11" s="4" t="s">
        <v>402</v>
      </c>
      <c r="D11" s="9" t="n">
        <v>7.13</v>
      </c>
    </row>
    <row r="12" spans="1:5">
      <c r="A12" s="4" t="s">
        <v>375</v>
      </c>
      <c r="D12" s="10" t="n">
        <v>3.11</v>
      </c>
    </row>
    <row r="13" spans="1:5">
      <c r="A13" s="4" t="s">
        <v>403</v>
      </c>
      <c r="D13" s="10" t="n">
        <v>7.34</v>
      </c>
    </row>
    <row r="14" spans="1:5">
      <c r="A14" s="4" t="s">
        <v>376</v>
      </c>
      <c r="D14" s="10" t="n">
        <v>4.35</v>
      </c>
    </row>
    <row r="15" spans="1:5">
      <c r="A15" s="4" t="s">
        <v>404</v>
      </c>
      <c r="B15" s="9" t="n">
        <v>3.44</v>
      </c>
      <c r="D15" s="9" t="n">
        <v>3.44</v>
      </c>
    </row>
    <row r="16" spans="1:5">
      <c r="A16" s="4" t="s">
        <v>187</v>
      </c>
    </row>
    <row r="17" spans="1:5">
      <c r="A17" s="3" t="s">
        <v>401</v>
      </c>
    </row>
    <row r="18" spans="1:5">
      <c r="A18" s="4" t="s">
        <v>359</v>
      </c>
      <c r="B18" s="7" t="n">
        <v>542</v>
      </c>
      <c r="C18" s="7" t="n">
        <v>783</v>
      </c>
      <c r="D18" s="7" t="n">
        <v>1231</v>
      </c>
      <c r="E18" s="7" t="n">
        <v>1205</v>
      </c>
    </row>
    <row r="19" spans="1:5">
      <c r="A19" s="4" t="s">
        <v>405</v>
      </c>
    </row>
    <row r="20" spans="1:5">
      <c r="A20" s="3" t="s">
        <v>397</v>
      </c>
    </row>
    <row r="21" spans="1:5">
      <c r="A21" s="4" t="s">
        <v>370</v>
      </c>
      <c r="B21" s="5" t="n">
        <v>125000</v>
      </c>
      <c r="D21" s="5" t="n">
        <v>239446</v>
      </c>
    </row>
    <row r="22" spans="1:5">
      <c r="A22" s="3" t="s">
        <v>401</v>
      </c>
    </row>
    <row r="23" spans="1:5">
      <c r="A23" s="4" t="s">
        <v>406</v>
      </c>
      <c r="B23" s="7" t="n">
        <v>2792</v>
      </c>
      <c r="D23" s="7" t="n">
        <v>2792</v>
      </c>
    </row>
    <row r="24" spans="1:5">
      <c r="A24" s="4" t="s">
        <v>407</v>
      </c>
      <c r="D24" s="4" t="s">
        <v>408</v>
      </c>
    </row>
    <row r="25" spans="1:5">
      <c r="A25" s="4" t="s">
        <v>409</v>
      </c>
    </row>
    <row r="26" spans="1:5">
      <c r="A26" s="3" t="s">
        <v>401</v>
      </c>
    </row>
    <row r="27" spans="1:5">
      <c r="A27" s="4" t="s">
        <v>365</v>
      </c>
      <c r="D27" s="4" t="s">
        <v>410</v>
      </c>
    </row>
    <row r="28" spans="1:5">
      <c r="A28" s="4" t="s">
        <v>411</v>
      </c>
    </row>
    <row r="29" spans="1:5">
      <c r="A29" s="3" t="s">
        <v>401</v>
      </c>
    </row>
    <row r="30" spans="1:5">
      <c r="A30" s="4" t="s">
        <v>365</v>
      </c>
      <c r="D30" s="4" t="s">
        <v>36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412</v>
      </c>
      <c r="B1" s="2" t="s">
        <v>65</v>
      </c>
      <c r="C1" s="2" t="s">
        <v>1</v>
      </c>
    </row>
    <row r="2" spans="1:3">
      <c r="B2" s="2" t="s">
        <v>413</v>
      </c>
      <c r="C2" s="2" t="s">
        <v>413</v>
      </c>
    </row>
    <row r="3" spans="1:3">
      <c r="A3" s="3" t="s">
        <v>360</v>
      </c>
    </row>
    <row r="4" spans="1:3">
      <c r="A4" s="4" t="s">
        <v>414</v>
      </c>
      <c r="B4" s="7" t="n">
        <v>663</v>
      </c>
      <c r="C4" s="7" t="n">
        <v>663</v>
      </c>
    </row>
    <row r="5" spans="1:3">
      <c r="A5" s="4" t="s">
        <v>407</v>
      </c>
      <c r="C5" s="4" t="s">
        <v>366</v>
      </c>
    </row>
    <row r="6" spans="1:3">
      <c r="A6" s="3" t="s">
        <v>358</v>
      </c>
    </row>
    <row r="7" spans="1:3">
      <c r="A7" s="4" t="s">
        <v>383</v>
      </c>
      <c r="C7" s="4" t="s">
        <v>366</v>
      </c>
    </row>
    <row r="8" spans="1:3">
      <c r="A8" s="4" t="s">
        <v>385</v>
      </c>
      <c r="C8" s="4" t="s">
        <v>415</v>
      </c>
    </row>
    <row r="9" spans="1:3">
      <c r="A9" s="4" t="s">
        <v>387</v>
      </c>
      <c r="C9" s="4" t="s">
        <v>416</v>
      </c>
    </row>
    <row r="10" spans="1:3">
      <c r="A10" s="4" t="s">
        <v>389</v>
      </c>
      <c r="C10" s="4" t="s">
        <v>417</v>
      </c>
    </row>
    <row r="11" spans="1:3">
      <c r="A11" s="3" t="s">
        <v>418</v>
      </c>
    </row>
    <row r="12" spans="1:3">
      <c r="A12" s="4" t="s">
        <v>419</v>
      </c>
      <c r="B12" s="5" t="n">
        <v>0</v>
      </c>
      <c r="C12" s="5" t="n">
        <v>932837</v>
      </c>
    </row>
    <row r="13" spans="1:3">
      <c r="A13" s="4" t="s">
        <v>420</v>
      </c>
      <c r="C13" s="5" t="n">
        <v>-10723</v>
      </c>
    </row>
    <row r="14" spans="1:3">
      <c r="A14" s="4" t="s">
        <v>421</v>
      </c>
      <c r="B14" s="5" t="n">
        <v>922114</v>
      </c>
      <c r="C14" s="5" t="n">
        <v>922114</v>
      </c>
    </row>
    <row r="15" spans="1:3">
      <c r="A15" s="3" t="s">
        <v>401</v>
      </c>
    </row>
    <row r="16" spans="1:3">
      <c r="A16" s="4" t="s">
        <v>422</v>
      </c>
      <c r="C16" s="9" t="n">
        <v>0.71</v>
      </c>
    </row>
    <row r="17" spans="1:3">
      <c r="A17" s="4" t="s">
        <v>423</v>
      </c>
      <c r="C17" s="10" t="n">
        <v>-0.71</v>
      </c>
    </row>
    <row r="18" spans="1:3">
      <c r="A18" s="4" t="s">
        <v>424</v>
      </c>
      <c r="B18" s="9" t="n">
        <v>0.71</v>
      </c>
      <c r="C18" s="9" t="n">
        <v>0.71</v>
      </c>
    </row>
    <row r="19" spans="1:3">
      <c r="A19" s="4" t="s">
        <v>40</v>
      </c>
    </row>
    <row r="20" spans="1:3">
      <c r="A20" s="3" t="s">
        <v>360</v>
      </c>
    </row>
    <row r="21" spans="1:3">
      <c r="A21" s="4" t="s">
        <v>425</v>
      </c>
      <c r="B21" s="7" t="n">
        <v>60</v>
      </c>
      <c r="C21" s="7" t="n">
        <v>60</v>
      </c>
    </row>
    <row r="22" spans="1:3">
      <c r="A22" s="4" t="s">
        <v>426</v>
      </c>
    </row>
    <row r="23" spans="1:3">
      <c r="A23" s="3" t="s">
        <v>360</v>
      </c>
    </row>
    <row r="24" spans="1:3">
      <c r="A24" s="4" t="s">
        <v>425</v>
      </c>
      <c r="B24" s="7" t="n">
        <v>50</v>
      </c>
      <c r="C24" s="7" t="n">
        <v>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427</v>
      </c>
      <c r="B1" s="2" t="s">
        <v>65</v>
      </c>
      <c r="C1" s="2" t="s">
        <v>1</v>
      </c>
    </row>
    <row r="2" spans="1:3">
      <c r="B2" s="2" t="s">
        <v>413</v>
      </c>
      <c r="C2" s="2" t="s">
        <v>413</v>
      </c>
    </row>
    <row r="3" spans="1:3">
      <c r="A3" s="3" t="s">
        <v>368</v>
      </c>
    </row>
    <row r="4" spans="1:3">
      <c r="A4" s="4" t="s">
        <v>428</v>
      </c>
      <c r="C4" s="5" t="n">
        <v>216334</v>
      </c>
    </row>
    <row r="5" spans="1:3">
      <c r="A5" s="4" t="s">
        <v>429</v>
      </c>
      <c r="C5" s="5" t="n">
        <v>-139334</v>
      </c>
    </row>
    <row r="6" spans="1:3">
      <c r="A6" s="4" t="s">
        <v>430</v>
      </c>
      <c r="B6" s="5" t="n">
        <v>77000</v>
      </c>
      <c r="C6" s="5" t="n">
        <v>77000</v>
      </c>
    </row>
    <row r="7" spans="1:3">
      <c r="A7" s="3" t="s">
        <v>373</v>
      </c>
    </row>
    <row r="8" spans="1:3">
      <c r="A8" s="4" t="s">
        <v>431</v>
      </c>
      <c r="C8" s="11" t="n">
        <v>0.0004</v>
      </c>
    </row>
    <row r="9" spans="1:3">
      <c r="A9" s="4" t="s">
        <v>432</v>
      </c>
      <c r="C9" s="12" t="n">
        <v>0.0004</v>
      </c>
    </row>
    <row r="10" spans="1:3">
      <c r="A10" s="4" t="s">
        <v>433</v>
      </c>
      <c r="B10" s="11" t="n">
        <v>0.0004</v>
      </c>
      <c r="C10" s="11" t="n">
        <v>0.0004</v>
      </c>
    </row>
    <row r="11" spans="1:3">
      <c r="A11" s="3" t="s">
        <v>378</v>
      </c>
    </row>
    <row r="12" spans="1:3">
      <c r="A12" s="4" t="s">
        <v>379</v>
      </c>
      <c r="C12" s="4" t="s">
        <v>434</v>
      </c>
    </row>
    <row r="13" spans="1:3">
      <c r="A13" s="4" t="s">
        <v>343</v>
      </c>
    </row>
    <row r="14" spans="1:3">
      <c r="A14" s="3" t="s">
        <v>360</v>
      </c>
    </row>
    <row r="15" spans="1:3">
      <c r="A15" s="4" t="s">
        <v>364</v>
      </c>
      <c r="C15" s="4" t="s">
        <v>254</v>
      </c>
    </row>
    <row r="16" spans="1:3">
      <c r="A16" s="4" t="s">
        <v>435</v>
      </c>
      <c r="B16" s="7" t="n">
        <v>0</v>
      </c>
      <c r="C16" s="7" t="n">
        <v>0</v>
      </c>
    </row>
    <row r="17" spans="1:3">
      <c r="A17" s="3" t="s">
        <v>378</v>
      </c>
    </row>
    <row r="18" spans="1:3">
      <c r="A18" s="4" t="s">
        <v>436</v>
      </c>
      <c r="B18" s="7" t="n">
        <v>219</v>
      </c>
      <c r="C18" s="7" t="n">
        <v>2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s>
  <sheetData>
    <row r="1" spans="1:7">
      <c r="A1" s="1" t="s">
        <v>437</v>
      </c>
      <c r="B1" s="2" t="s">
        <v>438</v>
      </c>
      <c r="C1" s="2" t="s">
        <v>65</v>
      </c>
      <c r="F1" s="2" t="s">
        <v>1</v>
      </c>
    </row>
    <row r="2" spans="1:7">
      <c r="B2" s="2" t="s">
        <v>439</v>
      </c>
      <c r="C2" s="2" t="s">
        <v>2</v>
      </c>
      <c r="D2" s="2" t="s">
        <v>440</v>
      </c>
      <c r="E2" s="2" t="s">
        <v>66</v>
      </c>
      <c r="F2" s="2" t="s">
        <v>2</v>
      </c>
      <c r="G2" s="2" t="s">
        <v>66</v>
      </c>
    </row>
    <row r="3" spans="1:7">
      <c r="A3" s="3" t="s">
        <v>397</v>
      </c>
    </row>
    <row r="4" spans="1:7">
      <c r="A4" s="4" t="s">
        <v>398</v>
      </c>
      <c r="C4" s="5" t="n">
        <v>94864</v>
      </c>
      <c r="D4" s="5" t="n">
        <v>94864</v>
      </c>
      <c r="F4" s="5" t="n">
        <v>94864</v>
      </c>
    </row>
    <row r="5" spans="1:7">
      <c r="A5" s="4" t="s">
        <v>370</v>
      </c>
      <c r="B5" s="5" t="n">
        <v>191664</v>
      </c>
    </row>
    <row r="6" spans="1:7">
      <c r="A6" s="4" t="s">
        <v>399</v>
      </c>
      <c r="C6" s="5" t="n">
        <v>-47432</v>
      </c>
      <c r="F6" s="5" t="n">
        <v>-47432</v>
      </c>
    </row>
    <row r="7" spans="1:7">
      <c r="A7" s="4" t="s">
        <v>371</v>
      </c>
      <c r="C7" s="5" t="n">
        <v>-47432</v>
      </c>
      <c r="F7" s="5" t="n">
        <v>-47432</v>
      </c>
    </row>
    <row r="8" spans="1:7">
      <c r="A8" s="4" t="s">
        <v>400</v>
      </c>
      <c r="C8" s="5" t="n">
        <v>0</v>
      </c>
      <c r="D8" s="5" t="n">
        <v>94864</v>
      </c>
      <c r="F8" s="5" t="n">
        <v>0</v>
      </c>
    </row>
    <row r="9" spans="1:7">
      <c r="A9" s="3" t="s">
        <v>401</v>
      </c>
    </row>
    <row r="10" spans="1:7">
      <c r="A10" s="4" t="s">
        <v>375</v>
      </c>
      <c r="B10" s="9" t="n">
        <v>9.48</v>
      </c>
    </row>
    <row r="11" spans="1:7">
      <c r="A11" s="4" t="s">
        <v>359</v>
      </c>
      <c r="C11" s="7" t="n">
        <v>-228</v>
      </c>
      <c r="D11" s="7" t="n">
        <v>-143</v>
      </c>
      <c r="E11" s="7" t="n">
        <v>323</v>
      </c>
      <c r="F11" s="7" t="n">
        <v>-371</v>
      </c>
      <c r="G11" s="7" t="n">
        <v>646</v>
      </c>
    </row>
  </sheetData>
  <mergeCells count="3">
    <mergeCell ref="A1:A2"/>
    <mergeCell ref="C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41</v>
      </c>
      <c r="B1" s="2" t="s">
        <v>65</v>
      </c>
      <c r="D1" s="2" t="s">
        <v>1</v>
      </c>
    </row>
    <row r="2" spans="1:5">
      <c r="B2" s="2" t="s">
        <v>2</v>
      </c>
      <c r="C2" s="2" t="s">
        <v>66</v>
      </c>
      <c r="D2" s="2" t="s">
        <v>2</v>
      </c>
      <c r="E2" s="2" t="s">
        <v>66</v>
      </c>
    </row>
    <row r="3" spans="1:5">
      <c r="A3" s="3" t="s">
        <v>149</v>
      </c>
    </row>
    <row r="4" spans="1:5">
      <c r="A4" s="4" t="s">
        <v>442</v>
      </c>
      <c r="B4" s="7" t="n">
        <v>65846</v>
      </c>
      <c r="C4" s="7" t="n">
        <v>73725</v>
      </c>
      <c r="D4" s="7" t="n">
        <v>121854</v>
      </c>
      <c r="E4" s="7" t="n">
        <v>160118</v>
      </c>
    </row>
    <row r="5" spans="1:5">
      <c r="A5" s="4" t="s">
        <v>443</v>
      </c>
      <c r="B5" s="5" t="n">
        <v>6758</v>
      </c>
      <c r="C5" s="5" t="n">
        <v>8766</v>
      </c>
      <c r="D5" s="5" t="n">
        <v>9554</v>
      </c>
      <c r="E5" s="5" t="n">
        <v>26440</v>
      </c>
    </row>
    <row r="6" spans="1:5">
      <c r="A6" s="4" t="s">
        <v>234</v>
      </c>
    </row>
    <row r="7" spans="1:5">
      <c r="A7" s="3" t="s">
        <v>149</v>
      </c>
    </row>
    <row r="8" spans="1:5">
      <c r="A8" s="4" t="s">
        <v>443</v>
      </c>
      <c r="B8" s="5" t="n">
        <v>8275</v>
      </c>
      <c r="C8" s="5" t="n">
        <v>11403</v>
      </c>
      <c r="D8" s="5" t="n">
        <v>15903</v>
      </c>
      <c r="E8" s="5" t="n">
        <v>30325</v>
      </c>
    </row>
    <row r="9" spans="1:5">
      <c r="A9" s="4" t="s">
        <v>444</v>
      </c>
    </row>
    <row r="10" spans="1:5">
      <c r="A10" s="3" t="s">
        <v>149</v>
      </c>
    </row>
    <row r="11" spans="1:5">
      <c r="A11" s="4" t="s">
        <v>443</v>
      </c>
      <c r="B11" s="5" t="n">
        <v>3306</v>
      </c>
      <c r="C11" s="5" t="n">
        <v>3557</v>
      </c>
      <c r="D11" s="5" t="n">
        <v>5092</v>
      </c>
      <c r="E11" s="5" t="n">
        <v>6824</v>
      </c>
    </row>
    <row r="12" spans="1:5">
      <c r="A12" s="4" t="s">
        <v>235</v>
      </c>
    </row>
    <row r="13" spans="1:5">
      <c r="A13" s="3" t="s">
        <v>149</v>
      </c>
    </row>
    <row r="14" spans="1:5">
      <c r="A14" s="4" t="s">
        <v>443</v>
      </c>
      <c r="B14" s="5" t="n">
        <v>1566</v>
      </c>
      <c r="C14" s="5" t="n">
        <v>680</v>
      </c>
      <c r="D14" s="5" t="n">
        <v>1891</v>
      </c>
      <c r="E14" s="5" t="n">
        <v>899</v>
      </c>
    </row>
    <row r="15" spans="1:5">
      <c r="A15" s="4" t="s">
        <v>236</v>
      </c>
    </row>
    <row r="16" spans="1:5">
      <c r="A16" s="3" t="s">
        <v>149</v>
      </c>
    </row>
    <row r="17" spans="1:5">
      <c r="A17" s="4" t="s">
        <v>443</v>
      </c>
      <c r="B17" s="5" t="n">
        <v>-6389</v>
      </c>
      <c r="C17" s="5" t="n">
        <v>-6874</v>
      </c>
      <c r="D17" s="5" t="n">
        <v>-13332</v>
      </c>
      <c r="E17" s="5" t="n">
        <v>-11608</v>
      </c>
    </row>
    <row r="18" spans="1:5">
      <c r="A18" s="4" t="s">
        <v>445</v>
      </c>
    </row>
    <row r="19" spans="1:5">
      <c r="A19" s="3" t="s">
        <v>149</v>
      </c>
    </row>
    <row r="20" spans="1:5">
      <c r="A20" s="4" t="s">
        <v>442</v>
      </c>
      <c r="B20" s="5" t="n">
        <v>42204</v>
      </c>
      <c r="C20" s="5" t="n">
        <v>50808</v>
      </c>
      <c r="D20" s="5" t="n">
        <v>81712</v>
      </c>
      <c r="E20" s="5" t="n">
        <v>115899</v>
      </c>
    </row>
    <row r="21" spans="1:5">
      <c r="A21" s="4" t="s">
        <v>446</v>
      </c>
    </row>
    <row r="22" spans="1:5">
      <c r="A22" s="3" t="s">
        <v>149</v>
      </c>
    </row>
    <row r="23" spans="1:5">
      <c r="A23" s="4" t="s">
        <v>442</v>
      </c>
      <c r="B23" s="5" t="n">
        <v>12426</v>
      </c>
      <c r="C23" s="5" t="n">
        <v>11991</v>
      </c>
      <c r="D23" s="5" t="n">
        <v>22211</v>
      </c>
      <c r="E23" s="5" t="n">
        <v>24332</v>
      </c>
    </row>
    <row r="24" spans="1:5">
      <c r="A24" s="4" t="s">
        <v>447</v>
      </c>
    </row>
    <row r="25" spans="1:5">
      <c r="A25" s="3" t="s">
        <v>149</v>
      </c>
    </row>
    <row r="26" spans="1:5">
      <c r="A26" s="4" t="s">
        <v>442</v>
      </c>
      <c r="B26" s="5" t="n">
        <v>11010</v>
      </c>
      <c r="C26" s="5" t="n">
        <v>7989</v>
      </c>
      <c r="D26" s="5" t="n">
        <v>16597</v>
      </c>
      <c r="E26" s="5" t="n">
        <v>14221</v>
      </c>
    </row>
    <row r="27" spans="1:5">
      <c r="A27" s="4" t="s">
        <v>448</v>
      </c>
    </row>
    <row r="28" spans="1:5">
      <c r="A28" s="3" t="s">
        <v>149</v>
      </c>
    </row>
    <row r="29" spans="1:5">
      <c r="A29" s="4" t="s">
        <v>442</v>
      </c>
      <c r="B29" s="5" t="n">
        <v>3226</v>
      </c>
      <c r="C29" s="5" t="n">
        <v>3678</v>
      </c>
      <c r="D29" s="5" t="n">
        <v>5729</v>
      </c>
      <c r="E29" s="5" t="n">
        <v>6820</v>
      </c>
    </row>
    <row r="30" spans="1:5">
      <c r="A30" s="4" t="s">
        <v>449</v>
      </c>
    </row>
    <row r="31" spans="1:5">
      <c r="A31" s="3" t="s">
        <v>149</v>
      </c>
    </row>
    <row r="32" spans="1:5">
      <c r="A32" s="4" t="s">
        <v>442</v>
      </c>
      <c r="B32" s="7" t="n">
        <v>-3020</v>
      </c>
      <c r="C32" s="7" t="n">
        <v>-741</v>
      </c>
      <c r="D32" s="7" t="n">
        <v>-4395</v>
      </c>
      <c r="E32" s="7" t="n">
        <v>-115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6</v>
      </c>
    </row>
    <row r="3" spans="1:3">
      <c r="A3" s="3" t="s">
        <v>98</v>
      </c>
    </row>
    <row r="4" spans="1:3">
      <c r="A4" s="4" t="s">
        <v>88</v>
      </c>
      <c r="B4" s="7" t="n">
        <v>-6668</v>
      </c>
      <c r="C4" s="7" t="n">
        <v>5386</v>
      </c>
    </row>
    <row r="5" spans="1:3">
      <c r="A5" s="3" t="s">
        <v>99</v>
      </c>
    </row>
    <row r="6" spans="1:3">
      <c r="A6" s="4" t="s">
        <v>100</v>
      </c>
      <c r="B6" s="5" t="n">
        <v>9136</v>
      </c>
      <c r="C6" s="5" t="n">
        <v>8300</v>
      </c>
    </row>
    <row r="7" spans="1:3">
      <c r="A7" s="4" t="s">
        <v>101</v>
      </c>
      <c r="B7" s="5" t="n">
        <v>860</v>
      </c>
      <c r="C7" s="5" t="n">
        <v>1851</v>
      </c>
    </row>
    <row r="8" spans="1:3">
      <c r="A8" s="4" t="s">
        <v>102</v>
      </c>
      <c r="B8" s="5" t="n">
        <v>975</v>
      </c>
      <c r="C8" s="5" t="n">
        <v>957</v>
      </c>
    </row>
    <row r="9" spans="1:3">
      <c r="A9" s="4" t="s">
        <v>103</v>
      </c>
      <c r="C9" s="5" t="n">
        <v>-416</v>
      </c>
    </row>
    <row r="10" spans="1:3">
      <c r="A10" s="4" t="s">
        <v>45</v>
      </c>
      <c r="B10" s="5" t="n">
        <v>-540</v>
      </c>
      <c r="C10" s="5" t="n">
        <v>-28</v>
      </c>
    </row>
    <row r="11" spans="1:3">
      <c r="A11" s="4" t="s">
        <v>104</v>
      </c>
      <c r="B11" s="5" t="n">
        <v>94</v>
      </c>
      <c r="C11" s="5" t="n">
        <v>68</v>
      </c>
    </row>
    <row r="12" spans="1:3">
      <c r="A12" s="3" t="s">
        <v>105</v>
      </c>
    </row>
    <row r="13" spans="1:3">
      <c r="A13" s="4" t="s">
        <v>106</v>
      </c>
      <c r="B13" s="5" t="n">
        <v>-5457</v>
      </c>
      <c r="C13" s="5" t="n">
        <v>15863</v>
      </c>
    </row>
    <row r="14" spans="1:3">
      <c r="A14" s="4" t="s">
        <v>29</v>
      </c>
      <c r="B14" s="5" t="n">
        <v>-2453</v>
      </c>
      <c r="C14" s="5" t="n">
        <v>2049</v>
      </c>
    </row>
    <row r="15" spans="1:3">
      <c r="A15" s="4" t="s">
        <v>107</v>
      </c>
      <c r="B15" s="5" t="n">
        <v>-139</v>
      </c>
      <c r="C15" s="5" t="n">
        <v>-543</v>
      </c>
    </row>
    <row r="16" spans="1:3">
      <c r="A16" s="4" t="s">
        <v>108</v>
      </c>
      <c r="B16" s="5" t="n">
        <v>-3753</v>
      </c>
      <c r="C16" s="5" t="n">
        <v>1711</v>
      </c>
    </row>
    <row r="17" spans="1:3">
      <c r="A17" s="4" t="s">
        <v>39</v>
      </c>
      <c r="B17" s="5" t="n">
        <v>3320</v>
      </c>
      <c r="C17" s="5" t="n">
        <v>-3622</v>
      </c>
    </row>
    <row r="18" spans="1:3">
      <c r="A18" s="4" t="s">
        <v>40</v>
      </c>
      <c r="B18" s="5" t="n">
        <v>-2272</v>
      </c>
      <c r="C18" s="5" t="n">
        <v>1819</v>
      </c>
    </row>
    <row r="19" spans="1:3">
      <c r="A19" s="4" t="s">
        <v>42</v>
      </c>
      <c r="B19" s="5" t="n">
        <v>-1765</v>
      </c>
      <c r="C19" s="5" t="n">
        <v>-148</v>
      </c>
    </row>
    <row r="20" spans="1:3">
      <c r="A20" s="4" t="s">
        <v>109</v>
      </c>
      <c r="B20" s="5" t="n">
        <v>400</v>
      </c>
      <c r="C20" s="5" t="n">
        <v>-80</v>
      </c>
    </row>
    <row r="21" spans="1:3">
      <c r="A21" s="4" t="s">
        <v>110</v>
      </c>
      <c r="B21" s="5" t="n">
        <v>-8262</v>
      </c>
      <c r="C21" s="5" t="n">
        <v>33167</v>
      </c>
    </row>
    <row r="22" spans="1:3">
      <c r="A22" s="3" t="s">
        <v>111</v>
      </c>
    </row>
    <row r="23" spans="1:3">
      <c r="A23" s="4" t="s">
        <v>112</v>
      </c>
      <c r="B23" s="5" t="n">
        <v>-5783</v>
      </c>
      <c r="C23" s="5" t="n">
        <v>-7009</v>
      </c>
    </row>
    <row r="24" spans="1:3">
      <c r="A24" s="4" t="s">
        <v>113</v>
      </c>
      <c r="B24" s="5" t="n">
        <v>-5783</v>
      </c>
      <c r="C24" s="5" t="n">
        <v>-7009</v>
      </c>
    </row>
    <row r="25" spans="1:3">
      <c r="A25" s="3" t="s">
        <v>114</v>
      </c>
    </row>
    <row r="26" spans="1:3">
      <c r="A26" s="4" t="s">
        <v>115</v>
      </c>
      <c r="C26" s="5" t="n">
        <v>-6008</v>
      </c>
    </row>
    <row r="27" spans="1:3">
      <c r="A27" s="4" t="s">
        <v>116</v>
      </c>
      <c r="B27" s="5" t="n">
        <v>-5026</v>
      </c>
      <c r="C27" s="5" t="n">
        <v>-2544</v>
      </c>
    </row>
    <row r="28" spans="1:3">
      <c r="A28" s="4" t="s">
        <v>117</v>
      </c>
      <c r="B28" s="5" t="n">
        <v>-339</v>
      </c>
    </row>
    <row r="29" spans="1:3">
      <c r="A29" s="4" t="s">
        <v>103</v>
      </c>
      <c r="C29" s="5" t="n">
        <v>416</v>
      </c>
    </row>
    <row r="30" spans="1:3">
      <c r="A30" s="4" t="s">
        <v>118</v>
      </c>
      <c r="B30" s="5" t="n">
        <v>-5365</v>
      </c>
      <c r="C30" s="5" t="n">
        <v>-8136</v>
      </c>
    </row>
    <row r="31" spans="1:3">
      <c r="A31" s="4" t="s">
        <v>119</v>
      </c>
      <c r="B31" s="5" t="n">
        <v>386</v>
      </c>
      <c r="C31" s="5" t="n">
        <v>-133</v>
      </c>
    </row>
    <row r="32" spans="1:3">
      <c r="A32" s="4" t="s">
        <v>120</v>
      </c>
      <c r="B32" s="5" t="n">
        <v>-19024</v>
      </c>
      <c r="C32" s="5" t="n">
        <v>17889</v>
      </c>
    </row>
    <row r="33" spans="1:3">
      <c r="A33" s="4" t="s">
        <v>121</v>
      </c>
      <c r="B33" s="5" t="n">
        <v>36955</v>
      </c>
      <c r="C33" s="5" t="n">
        <v>13606</v>
      </c>
    </row>
    <row r="34" spans="1:3">
      <c r="A34" s="4" t="s">
        <v>122</v>
      </c>
      <c r="B34" s="5" t="n">
        <v>17931</v>
      </c>
      <c r="C34" s="5" t="n">
        <v>31495</v>
      </c>
    </row>
    <row r="35" spans="1:3">
      <c r="A35" s="3" t="s">
        <v>123</v>
      </c>
    </row>
    <row r="36" spans="1:3">
      <c r="A36" s="4" t="s">
        <v>124</v>
      </c>
      <c r="B36" s="5" t="n">
        <v>9096</v>
      </c>
      <c r="C36" s="5" t="n">
        <v>6256</v>
      </c>
    </row>
    <row r="37" spans="1:3">
      <c r="A37" s="4" t="s">
        <v>125</v>
      </c>
      <c r="B37" s="7" t="n">
        <v>1156</v>
      </c>
      <c r="C37" s="7" t="n">
        <v>95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0</v>
      </c>
      <c r="B1" s="2" t="s">
        <v>65</v>
      </c>
      <c r="D1" s="2" t="s">
        <v>1</v>
      </c>
    </row>
    <row r="2" spans="1:5">
      <c r="B2" s="2" t="s">
        <v>2</v>
      </c>
      <c r="C2" s="2" t="s">
        <v>66</v>
      </c>
      <c r="D2" s="2" t="s">
        <v>2</v>
      </c>
      <c r="E2" s="2" t="s">
        <v>66</v>
      </c>
    </row>
    <row r="3" spans="1:5">
      <c r="A3" s="3" t="s">
        <v>451</v>
      </c>
    </row>
    <row r="4" spans="1:5">
      <c r="A4" s="4" t="s">
        <v>452</v>
      </c>
      <c r="B4" s="7" t="n">
        <v>6758</v>
      </c>
      <c r="C4" s="7" t="n">
        <v>8766</v>
      </c>
      <c r="D4" s="7" t="n">
        <v>9554</v>
      </c>
      <c r="E4" s="7" t="n">
        <v>26440</v>
      </c>
    </row>
    <row r="5" spans="1:5">
      <c r="A5" s="4" t="s">
        <v>82</v>
      </c>
      <c r="B5" s="5" t="n">
        <v>-5163</v>
      </c>
      <c r="C5" s="5" t="n">
        <v>-5068</v>
      </c>
      <c r="D5" s="5" t="n">
        <v>-10225</v>
      </c>
      <c r="E5" s="5" t="n">
        <v>-10101</v>
      </c>
    </row>
    <row r="6" spans="1:5">
      <c r="A6" s="4" t="s">
        <v>87</v>
      </c>
      <c r="B6" s="5" t="n">
        <v>847</v>
      </c>
      <c r="C6" s="5" t="n">
        <v>161</v>
      </c>
      <c r="D6" s="5" t="n">
        <v>3139</v>
      </c>
      <c r="E6" s="5" t="n">
        <v>-2653</v>
      </c>
    </row>
    <row r="7" spans="1:5">
      <c r="A7" s="4" t="s">
        <v>74</v>
      </c>
      <c r="B7" s="5" t="n">
        <v>-4603</v>
      </c>
      <c r="C7" s="5" t="n">
        <v>-4187</v>
      </c>
      <c r="D7" s="5" t="n">
        <v>-9136</v>
      </c>
      <c r="E7" s="5" t="n">
        <v>-8300</v>
      </c>
    </row>
    <row r="8" spans="1:5">
      <c r="A8" s="4" t="s">
        <v>88</v>
      </c>
      <c r="B8" s="7" t="n">
        <v>-2161</v>
      </c>
      <c r="C8" s="7" t="n">
        <v>-328</v>
      </c>
      <c r="D8" s="7" t="n">
        <v>-6668</v>
      </c>
      <c r="E8" s="7" t="n">
        <v>538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53</v>
      </c>
      <c r="B1" s="2" t="s">
        <v>2</v>
      </c>
      <c r="C1" s="2" t="s">
        <v>25</v>
      </c>
    </row>
    <row r="2" spans="1:3">
      <c r="A2" s="3" t="s">
        <v>454</v>
      </c>
    </row>
    <row r="3" spans="1:3">
      <c r="A3" s="4" t="s">
        <v>37</v>
      </c>
      <c r="B3" s="7" t="n">
        <v>255534</v>
      </c>
      <c r="C3" s="7" t="n">
        <v>264420</v>
      </c>
    </row>
    <row r="4" spans="1:3">
      <c r="A4" s="4" t="s">
        <v>445</v>
      </c>
    </row>
    <row r="5" spans="1:3">
      <c r="A5" s="3" t="s">
        <v>454</v>
      </c>
    </row>
    <row r="6" spans="1:3">
      <c r="A6" s="4" t="s">
        <v>37</v>
      </c>
      <c r="B6" s="5" t="n">
        <v>192368</v>
      </c>
      <c r="C6" s="5" t="n">
        <v>205417</v>
      </c>
    </row>
    <row r="7" spans="1:3">
      <c r="A7" s="4" t="s">
        <v>446</v>
      </c>
    </row>
    <row r="8" spans="1:3">
      <c r="A8" s="3" t="s">
        <v>454</v>
      </c>
    </row>
    <row r="9" spans="1:3">
      <c r="A9" s="4" t="s">
        <v>37</v>
      </c>
      <c r="B9" s="5" t="n">
        <v>28095</v>
      </c>
      <c r="C9" s="5" t="n">
        <v>23509</v>
      </c>
    </row>
    <row r="10" spans="1:3">
      <c r="A10" s="4" t="s">
        <v>447</v>
      </c>
    </row>
    <row r="11" spans="1:3">
      <c r="A11" s="3" t="s">
        <v>454</v>
      </c>
    </row>
    <row r="12" spans="1:3">
      <c r="A12" s="4" t="s">
        <v>37</v>
      </c>
      <c r="B12" s="5" t="n">
        <v>23060</v>
      </c>
      <c r="C12" s="5" t="n">
        <v>26060</v>
      </c>
    </row>
    <row r="13" spans="1:3">
      <c r="A13" s="4" t="s">
        <v>448</v>
      </c>
    </row>
    <row r="14" spans="1:3">
      <c r="A14" s="3" t="s">
        <v>454</v>
      </c>
    </row>
    <row r="15" spans="1:3">
      <c r="A15" s="4" t="s">
        <v>37</v>
      </c>
      <c r="B15" s="7" t="n">
        <v>12011</v>
      </c>
      <c r="C15" s="7" t="n">
        <v>943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455</v>
      </c>
      <c r="B1" s="2" t="s">
        <v>65</v>
      </c>
      <c r="D1" s="2" t="s">
        <v>1</v>
      </c>
    </row>
    <row r="2" spans="1:6">
      <c r="B2" s="2" t="s">
        <v>2</v>
      </c>
      <c r="C2" s="2" t="s">
        <v>66</v>
      </c>
      <c r="D2" s="2" t="s">
        <v>2</v>
      </c>
      <c r="E2" s="2" t="s">
        <v>66</v>
      </c>
      <c r="F2" s="2" t="s">
        <v>25</v>
      </c>
    </row>
    <row r="3" spans="1:6">
      <c r="A3" s="3" t="s">
        <v>456</v>
      </c>
    </row>
    <row r="4" spans="1:6">
      <c r="A4" s="4" t="s">
        <v>457</v>
      </c>
      <c r="B4" s="7" t="n">
        <v>3194</v>
      </c>
      <c r="C4" s="7" t="n">
        <v>4635</v>
      </c>
      <c r="D4" s="7" t="n">
        <v>6502</v>
      </c>
      <c r="E4" s="7" t="n">
        <v>7775</v>
      </c>
    </row>
    <row r="5" spans="1:6">
      <c r="A5" s="4" t="s">
        <v>442</v>
      </c>
      <c r="B5" s="5" t="n">
        <v>65846</v>
      </c>
      <c r="C5" s="5" t="n">
        <v>73725</v>
      </c>
      <c r="D5" s="5" t="n">
        <v>121854</v>
      </c>
      <c r="E5" s="5" t="n">
        <v>160118</v>
      </c>
    </row>
    <row r="6" spans="1:6">
      <c r="A6" s="4" t="s">
        <v>458</v>
      </c>
      <c r="B6" s="5" t="n">
        <v>169547</v>
      </c>
      <c r="D6" s="5" t="n">
        <v>169547</v>
      </c>
      <c r="F6" s="7" t="n">
        <v>171763</v>
      </c>
    </row>
    <row r="7" spans="1:6">
      <c r="A7" s="4" t="s">
        <v>459</v>
      </c>
    </row>
    <row r="8" spans="1:6">
      <c r="A8" s="3" t="s">
        <v>456</v>
      </c>
    </row>
    <row r="9" spans="1:6">
      <c r="A9" s="4" t="s">
        <v>457</v>
      </c>
      <c r="B9" s="5" t="n">
        <v>2826</v>
      </c>
      <c r="C9" s="5" t="n">
        <v>4468</v>
      </c>
      <c r="D9" s="5" t="n">
        <v>5173</v>
      </c>
      <c r="E9" s="5" t="n">
        <v>6984</v>
      </c>
    </row>
    <row r="10" spans="1:6">
      <c r="A10" s="4" t="s">
        <v>442</v>
      </c>
      <c r="B10" s="5" t="n">
        <v>55094</v>
      </c>
      <c r="C10" s="5" t="n">
        <v>64448</v>
      </c>
      <c r="D10" s="5" t="n">
        <v>104933</v>
      </c>
      <c r="E10" s="5" t="n">
        <v>142883</v>
      </c>
    </row>
    <row r="11" spans="1:6">
      <c r="A11" s="4" t="s">
        <v>458</v>
      </c>
      <c r="B11" s="5" t="n">
        <v>156952</v>
      </c>
      <c r="D11" s="5" t="n">
        <v>156952</v>
      </c>
      <c r="F11" s="5" t="n">
        <v>160672</v>
      </c>
    </row>
    <row r="12" spans="1:6">
      <c r="A12" s="4" t="s">
        <v>460</v>
      </c>
    </row>
    <row r="13" spans="1:6">
      <c r="A13" s="3" t="s">
        <v>456</v>
      </c>
    </row>
    <row r="14" spans="1:6">
      <c r="A14" s="4" t="s">
        <v>457</v>
      </c>
      <c r="B14" s="5" t="n">
        <v>2775</v>
      </c>
      <c r="C14" s="5" t="n">
        <v>4421</v>
      </c>
      <c r="D14" s="5" t="n">
        <v>5050</v>
      </c>
      <c r="E14" s="5" t="n">
        <v>6823</v>
      </c>
    </row>
    <row r="15" spans="1:6">
      <c r="A15" s="4" t="s">
        <v>442</v>
      </c>
      <c r="B15" s="5" t="n">
        <v>52339</v>
      </c>
      <c r="C15" s="5" t="n">
        <v>61018</v>
      </c>
      <c r="D15" s="5" t="n">
        <v>100150</v>
      </c>
      <c r="E15" s="5" t="n">
        <v>135454</v>
      </c>
    </row>
    <row r="16" spans="1:6">
      <c r="A16" s="4" t="s">
        <v>458</v>
      </c>
      <c r="B16" s="5" t="n">
        <v>154011</v>
      </c>
      <c r="D16" s="5" t="n">
        <v>154011</v>
      </c>
      <c r="F16" s="5" t="n">
        <v>157773</v>
      </c>
    </row>
    <row r="17" spans="1:6">
      <c r="A17" s="4" t="s">
        <v>461</v>
      </c>
    </row>
    <row r="18" spans="1:6">
      <c r="A18" s="3" t="s">
        <v>456</v>
      </c>
    </row>
    <row r="19" spans="1:6">
      <c r="A19" s="4" t="s">
        <v>457</v>
      </c>
      <c r="B19" s="5" t="n">
        <v>51</v>
      </c>
      <c r="C19" s="5" t="n">
        <v>47</v>
      </c>
      <c r="D19" s="5" t="n">
        <v>123</v>
      </c>
      <c r="E19" s="5" t="n">
        <v>161</v>
      </c>
    </row>
    <row r="20" spans="1:6">
      <c r="A20" s="4" t="s">
        <v>442</v>
      </c>
      <c r="B20" s="5" t="n">
        <v>2755</v>
      </c>
      <c r="C20" s="5" t="n">
        <v>3430</v>
      </c>
      <c r="D20" s="5" t="n">
        <v>4783</v>
      </c>
      <c r="E20" s="5" t="n">
        <v>7429</v>
      </c>
    </row>
    <row r="21" spans="1:6">
      <c r="A21" s="4" t="s">
        <v>458</v>
      </c>
      <c r="B21" s="5" t="n">
        <v>2941</v>
      </c>
      <c r="D21" s="5" t="n">
        <v>2941</v>
      </c>
      <c r="F21" s="5" t="n">
        <v>2899</v>
      </c>
    </row>
    <row r="22" spans="1:6">
      <c r="A22" s="4" t="s">
        <v>218</v>
      </c>
    </row>
    <row r="23" spans="1:6">
      <c r="A23" s="3" t="s">
        <v>456</v>
      </c>
    </row>
    <row r="24" spans="1:6">
      <c r="A24" s="4" t="s">
        <v>457</v>
      </c>
      <c r="B24" s="5" t="n">
        <v>368</v>
      </c>
      <c r="C24" s="5" t="n">
        <v>167</v>
      </c>
      <c r="D24" s="5" t="n">
        <v>1329</v>
      </c>
      <c r="E24" s="5" t="n">
        <v>791</v>
      </c>
    </row>
    <row r="25" spans="1:6">
      <c r="A25" s="4" t="s">
        <v>442</v>
      </c>
      <c r="B25" s="5" t="n">
        <v>9937</v>
      </c>
      <c r="C25" s="5" t="n">
        <v>8182</v>
      </c>
      <c r="D25" s="5" t="n">
        <v>13892</v>
      </c>
      <c r="E25" s="5" t="n">
        <v>14787</v>
      </c>
    </row>
    <row r="26" spans="1:6">
      <c r="A26" s="4" t="s">
        <v>458</v>
      </c>
      <c r="B26" s="5" t="n">
        <v>12595</v>
      </c>
      <c r="D26" s="5" t="n">
        <v>12595</v>
      </c>
      <c r="F26" s="7" t="n">
        <v>11091</v>
      </c>
    </row>
    <row r="27" spans="1:6">
      <c r="A27" s="4" t="s">
        <v>236</v>
      </c>
    </row>
    <row r="28" spans="1:6">
      <c r="A28" s="3" t="s">
        <v>456</v>
      </c>
    </row>
    <row r="29" spans="1:6">
      <c r="A29" s="4" t="s">
        <v>442</v>
      </c>
      <c r="B29" s="7" t="n">
        <v>815</v>
      </c>
      <c r="C29" s="7" t="n">
        <v>1095</v>
      </c>
      <c r="D29" s="7" t="n">
        <v>3029</v>
      </c>
      <c r="E29" s="7" t="n">
        <v>244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2</v>
      </c>
      <c r="B1" s="2" t="s">
        <v>65</v>
      </c>
      <c r="D1" s="2" t="s">
        <v>1</v>
      </c>
    </row>
    <row r="2" spans="1:5">
      <c r="B2" s="2" t="s">
        <v>2</v>
      </c>
      <c r="C2" s="2" t="s">
        <v>66</v>
      </c>
      <c r="D2" s="2" t="s">
        <v>2</v>
      </c>
      <c r="E2" s="2" t="s">
        <v>66</v>
      </c>
    </row>
    <row r="3" spans="1:5">
      <c r="A3" s="3" t="s">
        <v>149</v>
      </c>
    </row>
    <row r="4" spans="1:5">
      <c r="A4" s="4" t="s">
        <v>463</v>
      </c>
      <c r="B4" s="7" t="n">
        <v>33825</v>
      </c>
      <c r="C4" s="7" t="n">
        <v>40095</v>
      </c>
      <c r="D4" s="7" t="n">
        <v>63588</v>
      </c>
      <c r="E4" s="7" t="n">
        <v>95053</v>
      </c>
    </row>
    <row r="5" spans="1:5">
      <c r="A5" s="4" t="s">
        <v>464</v>
      </c>
      <c r="B5" s="5" t="n">
        <v>32021</v>
      </c>
      <c r="C5" s="5" t="n">
        <v>33630</v>
      </c>
      <c r="D5" s="5" t="n">
        <v>58266</v>
      </c>
      <c r="E5" s="5" t="n">
        <v>65065</v>
      </c>
    </row>
    <row r="6" spans="1:5">
      <c r="A6" s="4" t="s">
        <v>70</v>
      </c>
      <c r="B6" s="7" t="n">
        <v>65846</v>
      </c>
      <c r="C6" s="7" t="n">
        <v>73725</v>
      </c>
      <c r="D6" s="7" t="n">
        <v>121854</v>
      </c>
      <c r="E6" s="7" t="n">
        <v>16011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9</v>
      </c>
      <c r="B1" s="2" t="s">
        <v>1</v>
      </c>
    </row>
    <row r="2" spans="1:2">
      <c r="B2" s="2" t="s">
        <v>2</v>
      </c>
    </row>
    <row r="3" spans="1:2">
      <c r="A3" s="3" t="s">
        <v>29</v>
      </c>
    </row>
    <row r="4" spans="1:2">
      <c r="A4" s="4" t="s">
        <v>29</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8:58:38Z</dcterms:created>
  <dcterms:modified xmlns:dcterms="http://purl.org/dc/terms/" xmlns:xsi="http://www.w3.org/2001/XMLSchema-instance" xsi:type="dcterms:W3CDTF">2017-08-02T18:58:38Z</dcterms:modified>
</cp:coreProperties>
</file>